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Investments in Finance Leases" sheetId="10" state="visible" r:id="rId10"/>
    <sheet xmlns:r="http://schemas.openxmlformats.org/officeDocument/2006/relationships" name="Investment in Equipment Subject" sheetId="11" state="visible" r:id="rId11"/>
    <sheet xmlns:r="http://schemas.openxmlformats.org/officeDocument/2006/relationships" name="Collateralized Loans Receivable" sheetId="12" state="visible" r:id="rId12"/>
    <sheet xmlns:r="http://schemas.openxmlformats.org/officeDocument/2006/relationships" name="Fair Value of Financial Instrum" sheetId="13" state="visible" r:id="rId13"/>
    <sheet xmlns:r="http://schemas.openxmlformats.org/officeDocument/2006/relationships" name="Indemnifications" sheetId="14" state="visible" r:id="rId14"/>
    <sheet xmlns:r="http://schemas.openxmlformats.org/officeDocument/2006/relationships" name="Business Concentrations" sheetId="15" state="visible" r:id="rId15"/>
    <sheet xmlns:r="http://schemas.openxmlformats.org/officeDocument/2006/relationships" name="Geographic Information"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Related Party Transactions (Tab" sheetId="20" state="visible" r:id="rId20"/>
    <sheet xmlns:r="http://schemas.openxmlformats.org/officeDocument/2006/relationships" name="Investments in Finance Leases (" sheetId="21" state="visible" r:id="rId21"/>
    <sheet xmlns:r="http://schemas.openxmlformats.org/officeDocument/2006/relationships" name="Investment in Equipment Subje22" sheetId="22" state="visible" r:id="rId22"/>
    <sheet xmlns:r="http://schemas.openxmlformats.org/officeDocument/2006/relationships" name="Collateralized Loans Receivab23" sheetId="23" state="visible" r:id="rId23"/>
    <sheet xmlns:r="http://schemas.openxmlformats.org/officeDocument/2006/relationships" name="Geographic Information (Tables)" sheetId="24" state="visible" r:id="rId24"/>
    <sheet xmlns:r="http://schemas.openxmlformats.org/officeDocument/2006/relationships" name="Organization and Nature of Op25" sheetId="25" state="visible" r:id="rId25"/>
    <sheet xmlns:r="http://schemas.openxmlformats.org/officeDocument/2006/relationships" name="Related Party Transactions (Det" sheetId="26" state="visible" r:id="rId26"/>
    <sheet xmlns:r="http://schemas.openxmlformats.org/officeDocument/2006/relationships" name="Related Party Transactions - Sc" sheetId="27" state="visible" r:id="rId27"/>
    <sheet xmlns:r="http://schemas.openxmlformats.org/officeDocument/2006/relationships" name="Related Party Transactions - 28" sheetId="28" state="visible" r:id="rId28"/>
    <sheet xmlns:r="http://schemas.openxmlformats.org/officeDocument/2006/relationships" name="Investments in Finance Leases29" sheetId="29" state="visible" r:id="rId29"/>
    <sheet xmlns:r="http://schemas.openxmlformats.org/officeDocument/2006/relationships" name="Investments in Finance Leases -" sheetId="30" state="visible" r:id="rId30"/>
    <sheet xmlns:r="http://schemas.openxmlformats.org/officeDocument/2006/relationships" name="Investment in Equipment Subje31" sheetId="31" state="visible" r:id="rId31"/>
    <sheet xmlns:r="http://schemas.openxmlformats.org/officeDocument/2006/relationships" name="Investment in Equipment Subje32" sheetId="32" state="visible" r:id="rId32"/>
    <sheet xmlns:r="http://schemas.openxmlformats.org/officeDocument/2006/relationships" name="Collateralized Loans Receivab33" sheetId="33" state="visible" r:id="rId33"/>
    <sheet xmlns:r="http://schemas.openxmlformats.org/officeDocument/2006/relationships" name="Collateralized Loans Receivab34" sheetId="34" state="visible" r:id="rId34"/>
    <sheet xmlns:r="http://schemas.openxmlformats.org/officeDocument/2006/relationships" name="Business Concentrations (Detail" sheetId="35" state="visible" r:id="rId35"/>
    <sheet xmlns:r="http://schemas.openxmlformats.org/officeDocument/2006/relationships" name="Geographic Information - Schedu" sheetId="36" state="visible" r:id="rId36"/>
    <sheet xmlns:r="http://schemas.openxmlformats.org/officeDocument/2006/relationships" name="Geographic Information - Sche37" sheetId="37" state="visible" r:id="rId37"/>
    <sheet xmlns:r="http://schemas.openxmlformats.org/officeDocument/2006/relationships" name="Commitments and Contingencies (" sheetId="38" state="visible" r:id="rId38"/>
    <sheet xmlns:r="http://schemas.openxmlformats.org/officeDocument/2006/relationships" name="Subsequent Events (Details Narr" sheetId="39" state="visible" r:id="rId39"/>
  </sheets>
  <definedNames/>
  <calcPr calcId="124519" fullCalcOnLoad="1"/>
</workbook>
</file>

<file path=xl/sharedStrings.xml><?xml version="1.0" encoding="utf-8"?>
<sst xmlns="http://schemas.openxmlformats.org/spreadsheetml/2006/main" uniqueCount="425">
  <si>
    <t>Document and Entity Information - shares</t>
  </si>
  <si>
    <t>6 Months Ended</t>
  </si>
  <si>
    <t>Jun. 30, 2018</t>
  </si>
  <si>
    <t>Aug. 14, 2018</t>
  </si>
  <si>
    <t>Document And Entity Information</t>
  </si>
  <si>
    <t>Entity Registrant Name</t>
  </si>
  <si>
    <t>SQN Asset Income Fund V, L.P.</t>
  </si>
  <si>
    <t>Entity Central Index Key</t>
  </si>
  <si>
    <t>Document Type</t>
  </si>
  <si>
    <t>10-Q</t>
  </si>
  <si>
    <t>Amendment Flag</t>
  </si>
  <si>
    <t>false</t>
  </si>
  <si>
    <t>Document Period End Date</t>
  </si>
  <si>
    <t>Jun. 30,
		2018</t>
  </si>
  <si>
    <t>Current Fiscal Year End Date</t>
  </si>
  <si>
    <t>--12-31</t>
  </si>
  <si>
    <t>Entity Filer Category</t>
  </si>
  <si>
    <t>Smaller Reporting Company</t>
  </si>
  <si>
    <t>Entity Common Stock, Shares Outstanding</t>
  </si>
  <si>
    <t>Document Fiscal Period Focus</t>
  </si>
  <si>
    <t>Q2</t>
  </si>
  <si>
    <t>Document Fiscal Year Focus</t>
  </si>
  <si>
    <t>Condensed Balance Sheets - USD ($)</t>
  </si>
  <si>
    <t>Dec. 31, 2017</t>
  </si>
  <si>
    <t>Assets</t>
  </si>
  <si>
    <t>Cash and cash equivalents</t>
  </si>
  <si>
    <t>Investments in finance leases, net</t>
  </si>
  <si>
    <t>Investments in equipment subject to operating leases, net</t>
  </si>
  <si>
    <t>Collateralized loans receivable, including accrued interest of $1,370 and $28,997</t>
  </si>
  <si>
    <t>Other assets</t>
  </si>
  <si>
    <t>Total Assets</t>
  </si>
  <si>
    <t>Liabilities:</t>
  </si>
  <si>
    <t>Accounts payable and accrued liabilities</t>
  </si>
  <si>
    <t>Funding liability for collateralized loans and leases</t>
  </si>
  <si>
    <t xml:space="preserve"> </t>
  </si>
  <si>
    <t>Distributions payable to Limited Partners</t>
  </si>
  <si>
    <t>Distributions payable to General Partner</t>
  </si>
  <si>
    <t>Deferred revenue</t>
  </si>
  <si>
    <t>Total Liabilities</t>
  </si>
  <si>
    <t>Partners' Equity (Deficit):</t>
  </si>
  <si>
    <t>Limited Partners</t>
  </si>
  <si>
    <t>General Partner</t>
  </si>
  <si>
    <t>Total Equity</t>
  </si>
  <si>
    <t>Total Liabilities and Partners' Equity</t>
  </si>
  <si>
    <t>Condensed Balance Sheets (Parenthetical) - USD ($)</t>
  </si>
  <si>
    <t>Statement of Financial Position [Abstract]</t>
  </si>
  <si>
    <t>Accrued interest</t>
  </si>
  <si>
    <t>Condensed Statements of Operations (Unaudited) - USD ($)</t>
  </si>
  <si>
    <t>3 Months Ended</t>
  </si>
  <si>
    <t>Jun. 30, 2017</t>
  </si>
  <si>
    <t>Revenue</t>
  </si>
  <si>
    <t>Rental income</t>
  </si>
  <si>
    <t>Finance income</t>
  </si>
  <si>
    <t>Interest income</t>
  </si>
  <si>
    <t>Other income</t>
  </si>
  <si>
    <t>Total Revenue</t>
  </si>
  <si>
    <t>Expenses</t>
  </si>
  <si>
    <t>Management fees - Investment Manager</t>
  </si>
  <si>
    <t>Depreciation</t>
  </si>
  <si>
    <t>Professional fees</t>
  </si>
  <si>
    <t>Administration expense</t>
  </si>
  <si>
    <t>Other expenses</t>
  </si>
  <si>
    <t>Total Expenses</t>
  </si>
  <si>
    <t>Net loss</t>
  </si>
  <si>
    <t>Net loss attributable to the Partnership</t>
  </si>
  <si>
    <t>Weighted average number of limited partnership interests outstanding</t>
  </si>
  <si>
    <t>Net loss attributable to Limited Partners per weighted average number of limited partnership interests outstanding</t>
  </si>
  <si>
    <t>Condensed Statement of Changes in Partners' Equity (Unaudited) - 6 months ended Jun. 30, 2018 - USD ($)</t>
  </si>
  <si>
    <t>Total</t>
  </si>
  <si>
    <t>General Partner [Member]</t>
  </si>
  <si>
    <t>Limited Partners [Member]</t>
  </si>
  <si>
    <t>Balance at Dec. 31, 2017</t>
  </si>
  <si>
    <t>Balance, shares at Dec. 31, 2017</t>
  </si>
  <si>
    <t>Partners' capital contributions</t>
  </si>
  <si>
    <t>Partners' capital contributions, shares</t>
  </si>
  <si>
    <t>Offering expenses</t>
  </si>
  <si>
    <t>Underwriting fees</t>
  </si>
  <si>
    <t>Distributions to partners</t>
  </si>
  <si>
    <t>Redemptions to partners</t>
  </si>
  <si>
    <t>Redemptions to partners, share</t>
  </si>
  <si>
    <t>Balance at Jun. 30, 2018</t>
  </si>
  <si>
    <t>Balance, shares at Jun. 30, 2018</t>
  </si>
  <si>
    <t>Condensed Statements of Cash Flows (Unaudited) - USD ($)</t>
  </si>
  <si>
    <t>Cash flows from operating activities:</t>
  </si>
  <si>
    <t>Adjustments to reconcile net loss to net cash provided by (used in) operating activities:</t>
  </si>
  <si>
    <t>Accrued interest income</t>
  </si>
  <si>
    <t>Change in operating assets and liabilities:</t>
  </si>
  <si>
    <t>Minimum rents receivable</t>
  </si>
  <si>
    <t>Net cash provided by (used in) operating activities</t>
  </si>
  <si>
    <t>Cash flows from investing activities:</t>
  </si>
  <si>
    <t>Purchase of finance leases</t>
  </si>
  <si>
    <t>Cash paid for collateralized loans receivable</t>
  </si>
  <si>
    <t>Cash received from collateralized loans receivable</t>
  </si>
  <si>
    <t>Net cash used in investing activities</t>
  </si>
  <si>
    <t>Cash flows from financing activities:</t>
  </si>
  <si>
    <t>Repayments of loan payable</t>
  </si>
  <si>
    <t>Cash received from Limited Partner capital contributions</t>
  </si>
  <si>
    <t>Cash received from restricted cash</t>
  </si>
  <si>
    <t>Cash paid for Limited Partner distributions</t>
  </si>
  <si>
    <t>Cash paid for Limited Partner redemptions</t>
  </si>
  <si>
    <t>Cash paid for underwriting fees</t>
  </si>
  <si>
    <t>Cash paid for offering costs</t>
  </si>
  <si>
    <t>Net cash provided by financing activities</t>
  </si>
  <si>
    <t>Net increase in cash and cash equivalents</t>
  </si>
  <si>
    <t>Cash and cash equivalents, beginning of period</t>
  </si>
  <si>
    <t>Cash and cash equivalents, end of period</t>
  </si>
  <si>
    <t>Supplemental disclosure of non-cash investing and financing activities:</t>
  </si>
  <si>
    <t>Offering expenses paid by Investment Manager</t>
  </si>
  <si>
    <t>Units issued as underwriting fee discount</t>
  </si>
  <si>
    <t>Organization and Nature of Operations</t>
  </si>
  <si>
    <t>Organization, Consolidation and Presentation of Financial Statements [Abstract]</t>
  </si>
  <si>
    <t>1. Organization and Nature of Operations.
Organization Nature of Operations – The General Partner of the Partnership
is SQN AIF V GP, LLC (the “General Partner”), a wholly-owned subsidiary of the Partnership’s Investment Manager.
Both the Partnership’s General Partner and its Investment Manager are Delaware limited liability companies. The General Partner
manages and controls the day to day activities and operations of the Partnership, pursuant to the terms of the Limited Partnership
Agreement. The General Partner paid an aggregate capital contribution of $100 for a 1% interest in the Partnership’s income,
losses and distributions. The Investment Manager makes all investment decisions and manages the investment portfolio of the Partnership.
The Partnership’s income, losses and distributions are allocated 99% to the Limited Partners and 1% to the General Partner
until the Limited Partners have received total distributions equal to their capital contributions plus an 8% per year, compounded
annually, cumulative return on their capital contributions. After such time, all income, losses and distributable cash will be
allocated 80% to the Limited Partners and 20% to the General Partner. The Partnership expects to conduct its activities for at
least six years and divide the Partnership’s life into three distinct stages: (i) the Offering Period, (ii) the Operating
Period and (iii) the Liquidation Period. The Offering Period began on August 11, 2016, will terminate no later than two years after
that date, unless extended by the General Partner, from time to time, in its sole discretion, by up to an additional 12 months.
On August 3, 2018, the General Partner extended the Offering Period by an additional 12 months to August 11, 2019. The Operating
Period commenced on October 3, 2016, the date of the Partnership’s initial closing, and will last for four years unless extended
at the sole discretion of the General Partner. During the Operating Period, the Partnership will invest most of the net proceeds
from its offering in business-essential, revenue-producing (or cost-saving) equipment, other physical assets with substantial economic
lives and, in many cases, associated revenue streams and project financings. The Liquidation Period, which follows the conclusion
of the Operating Period, is the period in which the Partnership will sell its assets in the ordinary course of business and will
last two years, unless it is extended, at the sole discretion of the General Partner. SQN Securities, LLC (“Securities”),
a Delaware limited liability company, is affiliated with the General Partner. Securities will act initially as the selling agent
for the offering of the units. The units are offered on a “best efforts,” “minimum-maximum” basis. During the Operating Period, the Partnership
plans to make quarterly distributions of cash to the Limited Partners, if, in the opinion of the Partnership’s Investment
Manager, such distributions are in the Partnership’s best interests. Therefore, the amount and rate of cash distributions
could vary and are not guaranteed. The targeted distribution rate is 6.0% annually, paid quarterly as 1.5%, of each Limited Partner’s
capital contribution (pro-rated to the date of admission for each Limited Partner). Since June 30, 2017, the Partnership’s
distribution rate has been 6.5% annually, paid quarterly at 1.625%, of capital contributions. On March 31, 2018, the distribution
rate increased to 7.0% annually, paid quarterly at 1.75%, of capital contributions. On June 30, 2018, the distribution rate increased
to 7.5% annually, paid quarterly at 1.88%, of capital contributions. During the six months ended June 30, 2018, the Partnership
declared and accrued quarterly distribution to its Limited Partners totaling $455,923 which resulted in a distributions payable
to Limited Partners of $253,155 at June 30, 2018. At June 30, 2018, the Partnership declared and accrued a distribution of $4,559,
for distributions due to the General Partner which resulted in distributions payable to the General Partner of $9,661 at June 30,
2018. From August 11, 2016 through June 30,
2018, the Partnership admitted 330 Limited Partners with total capital contributions of $14,886,015 resulting in the sale of 1,488,601.52
Units. The Partnership received cash contributions of $14,350,049 and applied $535,966 which would have otherwise been paid as
sales commission to the purchase of 53,597 additional Units.</t>
  </si>
  <si>
    <t>Summary of Significant Accounting Policies</t>
  </si>
  <si>
    <t>Accounting Policies [Abstract]</t>
  </si>
  <si>
    <t>2. Summary of Significant Accounting
Policies. Basis of Presentation Use of Estimates Cash and Cash Equivalents The Partnership’s cash and cash
equivalents are held principally at one financial institution and at times may exceed federally insured limits. The Partnership
has placed these funds in a full service commercial financial institution in order to minimize risk relating to exceeding insured
limits. Credit Risk Asset Impairments Lease Classification and Revenue
Recognition The Partnership leases equipment to
third parties and each such lease may be classified as either a finance lease or an operating lease. Initial direct costs are capitalized
and amortized over the term of the related lease for a finance lease. For an operating lease, initial direct costs are included
as a component of the cost of the equipment and depreciated. For finance leases, the Partnership
records, at lease inception, the total minimum lease payments receivable from the lessee, the estimated unguaranteed residual value
of the equipment upon lease termination, the initial direct costs, if any, related to the lease and the related unearned income.
Unearned income represents the difference between the sum of the minimum lease payments receivable plus the estimated unguaranteed
residual value, minus the cost of the leased equipment. Unearned income is recognized as finance income over the term of the lease
using the effective interest rate method. For operating leases, rental income
is recognized on the straight line basis over the lease term. Billed and uncollected operating lease receivables will be included
in accounts receivable. Accounts receivable are stated at their estimated net realizable value. Rental income received in advance
is the difference between the timing of the cash payments and the income recognized on the straight line basis. The investment committee of the Investment
Manager approves each new equipment lease, financing transaction, and lease acquisition. As part of this process it determines
the unguaranteed residual value, if any, to be used once the acquisition has been approved. The factors considered in determining
the unguaranteed residual value include, but are not limited to, the creditworthiness of the potential lessee, the type of equipment
being considered, how the equipment is integrated into the potential lessees’ business, the length of the lease the industry
in which the potential lessee operates and the secondary market value of the equipment. Unguaranteed residual values are reviewed
for impairment in accordance with the Partnership’s policy relating to impairment review. The residual value assumes, among other
things, that the asset will be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The residual value is calculated using information from various
external sources, such as trade publications, auction data, equipment dealers, wholesalers and industry experts, as well as inspection
of the physical asset and other economic indicators. Finance Lease Receivables and
Allowance for Doubtful Lease, Notes and Loan Accounts Equipment Notes and Loans Receivable
Income Taxes The Partnership has adopted the provisions
of Financial Accounting Standards Board’s (“FASB”) Topic 740, Accounting for Uncertainty in Income Taxes. Per Share Data Foreign Currency Transactions Depreciation Recent Accounting Pronouncements In August 2016, the Financial Accounting
Standards Board (“FASB”) issued Accounting Standards Update (“ASU”) No. 2016-15, Statement of Cash Flows
(Topic 230): Classification of Certain Cash Receipts and Cash Payments In June 2016, the FASB issued ASU 2016-13,
Financial Instruments - Credit Losses (Topic 326): Measurement of Credit Losses on Financial Instruments In February 2016, the FASB issued new
guidance to increase transparency and comparability among organizations by recognizing lease assets and lease liabilities on the
balance sheet and disclosing key information about leasing arrangements, ASU 2016-02, Leases (Topic 842): Amendments to the
FASB Accounting Standards Codification In May 2014, the FASB issued ASU No.
2014-09 , Revenue from Contracts with Customers (Topic 606) , Management does not believe that any
other recently issued, but not yet effective accounting pronouncements, if adopted, would have a material effect on the condensed
interim financial statements.</t>
  </si>
  <si>
    <t>Related Party Transactions</t>
  </si>
  <si>
    <t>Related Party Transactions [Abstract]</t>
  </si>
  <si>
    <t xml:space="preserve">3. Related Party Transactions. The General Partner is responsible for
the operations of the Partnership and the Investment Manager makes all investment decisions and manages the investment portfolio
of the Partnership. The Partnership reimburses the General Partner for actual incurred organizational and offering costs not to
exceed 1.5% of all capital contributions received by the Partnership. Because organizational and offering expenses will be paid,
as and to the extent they are incurred, organizational and offering expenses may be drawn disproportionately to the gross proceeds
of each closing. The General Partner also has a promotional interest in the Partnership equal to 20% of all distributed distributable
cash, after the Partnership has provided an 8% cumulative return, compounded annually, to the Limited Partners on their capital
contributions. The General Partner has a 1% interest in the profits, losses and distributions of the Partnership. The General Partner
will initially receive 1% of all distributed distributable cash, which was accrued at June 30, 2018 and 2017. The Partnership pays the Investment
Manager during the Offering Period, Operating Period and the Liquidation Period a management fee equal to the greater of, (i) 2.5%
per annum of the aggregate offering proceeds, payable monthly in advance or (ii) $62,500 per month. For the three months ended
June 30, 2018 and 2017, the Partnership paid $187,500 in management fee expense to the Investment Manager. For the six months ended
June 30, 2018 and 2017, the Partnership paid $375,000 in management fee expense to the Investment Manager. The Partnership pays the Investment
Manager during the Operating Period a structuring fee in an amount equal to 1.5% of each cash investment made, including reinvestments,
payable on the date each such investment is made. For the six months ended June 30, 2018 and 2017, the Partnership accrued $108,370
and $12,593, respectively, of structuring fees to the Investment Manager. On December 15, 2017, the Partnership
entered into two assignment and purchase agreements with Arboretum Core Asset Finance Fund, L.P., a Delaware limited partnership,
a fund managed by the Investment Manager, to purchase two seasoned and performing promissory notes for total cash of $130,559.
The funds from the promissory notes with the borrower were used to acquire point-of-sale systems for multiple restaurants. The
two promissory notes will be paid in 13 monthly installments of principal and interest of $7,943 and $2,870, respectively. The
notes accrue interest at a rate of 18% per annum and mature on January 1, 2019. The promissory notes are secured by a first priority
lien with respect to the equipment. For the three and six months ended June 30, 2018, the promissory notes earned interest income
of $2,837 and $6,672, respectively. Securities is a Delaware limited liability
company and is a subsidiary of an affiliate of the Partnership’s Investment Manager. Securities in its capacity as the Partnership’s
selling agent receives an underwriting fee of 2% of the gross proceeds from Limited Partners’ capital contributions (excluding
proceeds, if any, the Partnership receives from the sale of the Partnership’s Units to the General Partner or its affiliates).
While Securities is initially acting as the Partnership’s exclusive selling agent, the Partnership may engage additional
selling agents in the future. For the six months ended June 30, 2018
and the year ended December 31, 2017, the Partnership incurred the following transactions with Securities:
June, 2018 December 31, 2017
(unaudited)
Balance - beginning of period $ — $ —
Underwriting fees earned by Securities 68,409 154,917
Payments by the Partnership to Securities (68,409 ) (154,917 )
Balance - end of period $ — $ — For the six months ended June 30, 2018
and 2017, the Partnership incurred the following underwriting fee transactions:
June 30, 2018 June 30, 2017
(unaudited) (unaudited)
Underwriting discount incurred by the Partnership $ 62,947 $ 116,599
Underwriting fees earned by Securities 68,409 74,496
Fees paid to outside brokers 112,223 80,475
Total underwriting fees $ 243,579 $ 271,570 </t>
  </si>
  <si>
    <t>Investments in Finance Leases</t>
  </si>
  <si>
    <t>Leases, Capital [Abstract]</t>
  </si>
  <si>
    <t>4. Investments in Finance Leases. At June 30, 2018 and December 31, 2017, net
investments in finance leases consisted of the following:
June 30, 2018 December 31, 2017
(unaudited)
Minimum rents receivable $ 8,385,227 $ 2,422,090
Estimated unguaranteed residual value 662,066 128,970
Unearned income (1,549,601 ) (518,968 )
Total $ 7,497,692 $ 2,032,092 Computer Equipment On October 6, 2016, the Partnership funded
a lease facility for $680,020 of Apple computers with a private school in New York City. The finance lease requires 36 monthly
payments of $17,402. The lessee made a down payment of $102,002 and the remainder amount was funded by the Partnership. The lease
is secured by ownership of the equipment. At June 30, 2018, there were no significant changes to this lease. Furniture and Kitchen Equipment On October 21, 2016, the Partnership funded
a finance lease for $357,020 of an assortment of school furniture and kitchen equipment with a public charter school in New Jersey.
The finance lease requires 36 monthly payments of $11,647 with the first and last payments due in advance. The lease is secured
by a first priority lien against the equipment. At June 30, 2018, there were no significant changes to this lease. Agricultural Equipment On November 9, 2017, the Partnership funded
a lease facility for $406,456 of agricultural equipment and supplies with a company based in Illinois. The finance lease requires
36 monthly payments of $13,819 with the first and last payments due in advance. On February 9, 2018, the Partnership funded a second
lease facility for $48,850 of agricultural equipment and supplies with the company based in Illinois. The finance lease requires
36 monthly payments of $1,661 with the first and last payments due in advance. On April 17, 2018, the Partnership funded a third
lease facility for $44,380 of agricultural equipment and supplies with the company based in Illinois. The finance lease requires
36 monthly payments of $1,509 with the first and last payments due in advance. The leases are secured by a first priority lien
against the agricultural equipment and supplies and a personal guarantee from the company’s CEO. At June 30, 2018, there
were no significant changes to these leases. Infrastructure Equipment On December 4, 2017, the Partnership entered
into a lease facility for $940,000 of railcar movers with a company based in Missouri. The finance lease requires 60 monthly payments
of $16,468 with the first and last payments due in advance, and an additional final payment of $350,709. The lease is secured by
a first priority lien against the railcar movers. At June 30, 2018, there were no significant changes to this lease. On June 29, 2018, the Partnership entered into
a lease facility for $1,199,520 for water pumps based in North Dakota. The finance lease requires 48 monthly payments of $31,902
with the first and last payments due in advance. The lease is secured by a first priority lien against the water pumps. Fabrication Equipment On January 18, 2018, the Partnership entered
into a lease facility for $2,188,377 of fabrication equipment with a company based in Texas. The lease requires 42 monthly payments
of $57,199 with the first and last payments due in advance. The lease is secured by a first priority lien against the fabrication
equipment. The lease is expected to commence on the first day of the calendar quarter following final funding, and the company
has been paying pre-commencement rents to the Partnership. On January 30, 2018, February 14, 2018 and on March 16, 2018, the Partnership
advanced $1,079,895, $647,122 and $349,428, respectively, under this lease facility. Virtual Office Software Equipment On February 5, 2018, the Partnership entered
into a lease facility for $245,219 of virtual office software and equipment with a company based in Florida. The lease requires
24 monthly payments of $12,020 with the first and last payments due in advance. The lease is secured by a first priority lien against
the virtual office software and equipment. On February 5, 2018, the Partnership advanced $245,219 under this lease facility. At
June 30, 2018, there were no significant changes to this lease. Education and Tourism Equipment On February 12, 2018, the Partnership entered
into a lease facility for up to $1,500,000 of educational multimedia content equipment with a global company. The lease is secured
by a first priority lien against the educational multimedia content equipment. On February 14, 2018, the Partnership advanced $1,015,720
as equipment lease schedule 1 (“Schedule 1”) under this lease facility. The Schedule 1 lease requires 36 monthly payments
of $33,402 with the first payment due in advance, commencing on March 1, 2018. On June 29, 2018, the Partnership amended and restated
the above lease facility and Schedule 1 to $1,175,720 and advanced an additional $160,000 under the amended and restated lease
facility. The amended and restated Schedule 1 lease requires 32 monthly payments of $39,212, commencing on July 1, 2018. As of
June 30, 2018, the amended lease facility is fully funded. Kitchen Equipment On March 9, 2018, the Partnership entered into
a lease facility for $88,233 of restaurant kitchen equipment with a company based in Pennsylvania. The lease requires 42 monthly
payments of $2,669 with the first and last payments due in advance. The lease is secured by a first priority lien against the restaurant
kitchen equipment and a corporate guarantee of an affiliated company. On March 13, 2018, the Partnership advanced $88,233 under
this lease facility. On May 11, 2018, the Partnership received cash of $99,162 as total payoff of the finance lease. The finance
lease had a net book value of $82,674 resulting in additional finance income on payoff of $16,488. Medical Equipment On June 26, 2018, the Partnership entered into
a lease facility for $673,706 of electrosurgical fiber, manufacturing, and testing equipment with a company based in Massachusetts.
The lease is secured by a first priority lien against the equipment and a corporate guarantee of the parent company of the lessee.
On June 26, 2018, the Partnership advanced a total of $455,749 as equipment lease schedule 1 and schedule 2 under this lease facility.
The lease schedules require 42 monthly payments of $20,224 with the first and last payment due upon commencement, commencing no
later than January 1, 2019. The company has been paying pre-commencement rents to the Partnership. Information Technology Equipment On April 3, 2018, the Partnership funded a
lease facility for $390,573 of IT server equipment with a company based in California. The finance lease requires 36 monthly payments
of $13,444 with the first payment due in advance. The lease is secured by a first priority lien against the IT server equipment.</t>
  </si>
  <si>
    <t>Investment in Equipment Subject to Operating Leases</t>
  </si>
  <si>
    <t>Leases [Abstract]</t>
  </si>
  <si>
    <t>5. Investment in Equipment Subject
to Operating Leases. On October 18, 2016, the Partnership
funded a lease facility for $318,882 for 16 pizza ovens to five separate lessees. Each lease has a 36 month term with various monthly
payments. The lease is secured by ownership of the equipment and by a corporate guarantee of the parent of the lessees. The composition of the equipment subject
to operating leases of the Partnership as of June 30, 2018 is as follows:
Description Cost Basis Accumulated Depreciation Net Book Value
(unaudited) (unaudited) (unaudited)
Food equipment $ 334,826 $ 159,505 $ 175,321
$ 334,826 $ 159,505 $ 175,321 The composition of the equipment subject
to operating leases of the Partnership as of December 31, 2017 is as follows:
Description Cost Basis Accumulated Depreciation Net Book Value
Food equipment $ 334,826 $ 111,724 $ 223,102
$ 334,826 $ 111,724 $ 223,102 Depreciation expense for the three
and six months ended June 30, 2018 was $23,897 and $47,780, respectively.</t>
  </si>
  <si>
    <t>Collateralized Loans Receivable</t>
  </si>
  <si>
    <t>Receivables [Abstract]</t>
  </si>
  <si>
    <t>6. Collateralized Loans Receivable. On June 26, 2017, the Partnership entered into
a Commercial Finance Agreement (“CFA”) with a borrower to provide secured financing for $1,184,850 of warehouse racking
equipment. The CFA is secured by the racking equipment, and accrues interest at a rate of 9% per annum and matures on June 26,
2020. The borrower will make 36 monthly payments as follows: one payment of $39,083, 11 monthly payments of $69,498 and 24 monthly
payments of $20,222. In connection with the CFA, on June 26, 2017, the Partnership advanced $689,552 to the vendor as a progress
payment for the equipment. On July 31, 2017, the Partnership advanced $495,298 to the vendor as the final payment for the equipment.
For the three and six months ended June 30, 2018, the CFA earned interest income of $8,997 and $21,527, respectively. On June 26, 2017, the Partnership entered into
a loan agreement with a borrower to refinance the borrower’s debt. In connection with the refinancing, the Partnership received
a promissory note from the borrower in the amount of $150,000. The note accrues interest at a rate of 12% per annum and matures
on June 26, 2021. The promissory note will be paid through 48 monthly installments of principal and interest of $3,931. The promissory
note is secured by a first priority security interest in all of the borrower’s assets and personal guarantees of the borrower’s
principals as well as a corporate guarantee of an affiliate of the borrower. For the three and six months ended June 30, 2018,
the promissory note earned interest income of $2,828 and $5,878, respectively. On November 7, 2017, the Partnership entered
into a loan agreement with a borrower to provide short term bridge financing, which funds were used to acquire the rights, title,
and interest in an asset backed equipment loan (the “Underlying Loan”). In connection with the loan agreement, the
Partnership received a promissory note from the borrower in the amount of $2,800,000. The note accrued interest at a rate of 1.5%
per month for the first 30 days and 1.25% per month thereafter, and matured on February 7, 2018. The promissory note was paid in
one monthly installment of interest of $42,000 for the first 30 days and two monthly installments of $35,000 thereafter. The promissory
note was secured by (i) a first priority security interest in all the borrower’s right, title and interest in the Underlying
Loan and the proceeds thereof; (ii) a first priority security interest in all of borrower’s right, title and interest in
an unrelated, performing asset backed loan and the equipment related thereto; and (iii) a first priority security interest in borrower’s
100% membership interests in the special purpose entity that holds the Underlying Loan. For the three months ended March 31, 2018,
the promissory note earned interest income of $42,903. During the year ended December 31, 2017, the Partnership received a payment
of $42,000. On January 5, 2018, the Partnership received a payment of $42,000. On February 6, 2018, the Partnership received cash
proceeds of $2,828,000 as payment in full of the asset backed equipment loan. The future principal maturities of the Partnership’s
collateralized loans receivable at June 30, 2018 are as follows:
Years ending June 30, (unaudited)
2019 $ 4,328,836
2020 501,387
2021 1,299,730
2022 —
2023 —
Thereafter —
Total $ 6,129,953</t>
  </si>
  <si>
    <t>Fair Value of Financial Instruments</t>
  </si>
  <si>
    <t>Investments, All Other Investments [Abstract]</t>
  </si>
  <si>
    <t>7. Fair Value of Financial Instruments The Partnership’s carrying value of cash
and cash equivalents, accounts payable and accrued liabilities, and other liabilities, approximate fair value due to their short
term until maturities. As of June 30, 2018, the Partnership evaluated
the carrying values of its financial instruments and they approximate fair value.</t>
  </si>
  <si>
    <t>Indemnifications</t>
  </si>
  <si>
    <t>8. Indemnifications The Partnership enters into contracts that
contain a variety of indemnifications. The Partnership’s maximum exposure under these arrangements is not known. In the normal course of business, the Partnership
enters into contracts of various types, including lease contracts, contracts for the sale or purchase of lease assets, loan agreements
and management contracts. It is prevalent industry practice for most contracts of any significant value to include provisions
that each of the contracting parties, in addition to assuming liability for breaches of the representations, warranties, and covenants
that are part of the underlying contractual obligations, to also assume an obligation to indemnify and hold the other contractual
party harmless for such breaches, and for harm caused by such party’s gross negligence and willful misconduct, including,
in certain instances, certain costs and expenses arising from the contract. Generally, to the extent these contracts are performed
in the ordinary course of business under the reasonable business judgment of the General Partner and the Investment Manager, no
liability will arise as a result of these provisions. The General Partner and Investment Manager knows of no facts or circumstances
that would make the Partnership’s contractual commitments outside standard mutual covenants applicable to commercial transactions
between businesses. Accordingly, the Partnership believes that these indemnification obligations are made in the ordinary course
of business as part of standard commercial and industry practice, and that any potential liability under the Partnership’s
similar commitments is remote. Should any such indemnification obligation become payable, the Partnership would separately record
and/or disclose such liability in accordance with U.S. GAAP.</t>
  </si>
  <si>
    <t>Business Concentrations</t>
  </si>
  <si>
    <t>Risks and Uncertainties [Abstract]</t>
  </si>
  <si>
    <t>9. Business Concentrations For the six months ended June 30, 2018 and
2017, the Partnership had one lessee which accounted for approximately 100% of the Partnership’s rental income derived from
operating leases. For the six months ended June 30, 2018, the Partnership had four lessees which accounted for approximately 42%,
15%, 13% and 11% of the Partnership’s income derived from finance leases. For the six months ended June 30, 2017, the Partnership
had two leases which accounted for approximately 61% and 39% of the Partnership’s income derived from finance leases. For
the six months ended June 30, 2018, the Partnership had two promissory notes which accounted for approximately 56% and 28% of the
Partnership’s interest income derived from collateralized loans receivable. For the six months ended June 30, 2017, the Partnership
had two loans which accounted for approximately 72% and 21% of the Partnership’s interest income derived from collateralized
loans receivable. At June 30, 2018 and 2017, the Partnership
had one lessee which accounted for approximately 100% of the Partnership’s investment in operating leases. At June 30, 2018,
the Partnership had four lessees which accounted for approximately 30%, 16%, 15% and 12% of the Partnership’s investment
in finance leases. At June 30, 2017, the Partnership had two lessees which accounted for approximately 62% and 38% of the Partnership’s
investment in finance leases. At June 30, 2018, the Partnership had three borrowers which accounted for approximately 69%, 20%
and 12% of the Partnership’s investment in collateralized loans receivable. At June 30, 2017, the Partnership had two borrowers
which accounted for approximately 88% and 12% of the Partnership’s investment in collateralized loans receivable.</t>
  </si>
  <si>
    <t>Geographic Information</t>
  </si>
  <si>
    <t>Segment Reporting [Abstract]</t>
  </si>
  <si>
    <t>10. Geographic Information Geographic information for
revenue for the three months ended June 30, 2018 and 2017 was as follows:
Three Months Ended June 30, 2018
United States Total
(unaudited) (unaudited)
Revenue:
Rental income $ 27,256 $ 27,256
Finance income $ 217,827 $ 217,827
Interest income $ 14,677 $ 14,677
Three Months Ended June 30, 2017
United States Total
(unaudited) (unaudited)
Revenue:
Rental income $ 27,256 $ 27,256
Finance income $ 18,407 $ 18,407
Interest income $ 822 $ 822 Geographic information for
revenue for the six months ended June 30, 2018 and 2017 was as follows:
Six Months Ended June 30, 2018
United States Total
(unaudited) (unaudited)
Revenue:
Rental income $ 54,512 $ 54,512
Finance income $ 350,889 $ 350,889
Interest income $ 77,010 $ 77,010
Six Months Ended June 30, 2017
United States Total
(unaudited) (unaudited)
Revenue:
Rental income $ 54,512 $ 54,512
Finance income $ 38,711 $ 38,711
Interest income $ 822 $ 822 Geographic information for
long-lived assets at June 30, 2018 and December 31, 2017 was as follows:
June 30, 2018
United States Total
(unaudited) (unaudited)
Long-lived assets:
Investment in finance leases, net $ 7,497,692 $ 7,497,692
Investments in equipment subject to operating leases, net $ 175,322 $ 175,322
Collateralized loan receivable, including accrued interest $ 631,323 $ 631,323
December 31, 2017
United States Total
Long-lived assets:
Investment in finance leases, net $ 2,032,092 $ 2,032,092
Investments in equipment subject to operating leases, net $ 223,102 $ 223,102
Collateralized loan receivable, including accrued interest $ 3,880,331 $ 3,880,331</t>
  </si>
  <si>
    <t>Commitments and Contingencies</t>
  </si>
  <si>
    <t>Commitments and Contingencies Disclosure [Abstract]</t>
  </si>
  <si>
    <t>11. Commitments and Contingencies On May 1, 2018, the Partnership, as co-borrower,
entered into a loan agreement with a bank for a $5,000,000 revolving line of credit. This short term line is intended to be utilized
to warehouse transactions to be invested in by the Partnership as investor proceeds are received. In connection with the loan agreement,
the Partnership issued a promissory note to the bank in the amount of $5,000,000 that matures on May 1, 2020. To date, the Partnership
has not drawn any funds under the revolving line of credit. In the event the Partnership draws funds, interest shall accrue at
a rate of Prime Rate plus 1% per annum. As of June 30, 2018, the Partnership has an
unfunded commitment of $111,932 for the finance lease of fabrication equipment, two unfunded commitments totaling $217,957 for
the finance lease of electrosurgical fiber, manufacturing, and testing equipment and one unfunded commitment totaling $5,500,000
for a collateralized loan to finance a food production facility in Georgia. Except for those investments, the Partnership does
not have any unfunded commitments for any investments.</t>
  </si>
  <si>
    <t>Subsequent Events</t>
  </si>
  <si>
    <t>Subsequent Events [Abstract]</t>
  </si>
  <si>
    <t>12. Subsequent Events On June 29, 2018, the Partnership entered into
a loan agreement with a borrower to provide financing in an amount up to $7,500,000 to finance a food production facility in Georgia.
The loan facility is structured as two tranches: Tranche I: $5,500,000 was funded on July 5, 2018. Tranche II: Up to $2,000,000
is available at lender’s discretion subject to the borrower achieving certain milestones. The loan facility is secured by
a first priority security interest in all of the borrower’s assets. In connection with the Tranche I loan, the Partnership
received three promissory notes from the borrower in the amount of $1,500,000, $2,000,000 and $2,000,000 respectively. On July
5, 2018, the Partnership funded $5,500,000 for the Tranche I loan. The Tranche I loan accrues interest at a rate of 12.75% plus
3 month LIBOR with a floor of 1.5% and matures on June 30, 2021. The Tranche I loan requires 18 monthly interest only payments
upon commencement (first 12 monthly interest payments to be paid in cash at 11% and the remainder to be paid in kind (“PIK”)
by adding such PIK interest to the principal balance and 6 monthly interest payments to be paid in cash) and 18 monthly payment
of principal and interest payment with monthly principal paydowns of $150,000. Upon maturity of the Tranche I loan, the borrower
will make a final balloon payment of approximately $3,029,000 ($2,900,000 principal plus accrued PIK interest). On June 29, 2018,
the Partnership entered into an assignment agreement with a third party and will sell $3,000,000 of the Tranche I loan, effective
July 5, 2018, and will sell $1,000,000 of the Tranche I loan, effective on or about September 1, 2018. On July 5, 2018, the Partnership
returned two promissory notes to the borrower in the amount of $2,000,000 and $2,000,000 respectively and the borrower reissued
one promissory note to the Partnership in the amount of $1,000,000 and one promissory note to the third party in the amount of
$3,000,000. From July 1, 2018 through August 14, 2018,
the Partnership admitted an additional 22 Limited Partners with total capital contributions of $892,053 resulting in the sale
of 89,205.26 Units. The Partnership received cash contributions of $881,500 and applied $10,553 which would have otherwise been
paid as sales commissions to the purchase of 1,055.26 additional Units. The Partnership paid or accrued an underwriting fee to
Securities and outside brokers totaling $17,630 and $34,050, respectively.</t>
  </si>
  <si>
    <t>Summary of Significant Accounting Policies (Policies)</t>
  </si>
  <si>
    <t>Basis of Presentation</t>
  </si>
  <si>
    <t>Use of Estimates</t>
  </si>
  <si>
    <t>Cash and Cash Equivalents</t>
  </si>
  <si>
    <t>Cash and Cash Equivalents The Partnership’s cash and cash
equivalents are held principally at one financial institution and at times may exceed federally insured limits. The Partnership
has placed these funds in a full service commercial financial institution in order to minimize risk relating to exceeding insured
limits.</t>
  </si>
  <si>
    <t>Credit Risk</t>
  </si>
  <si>
    <t>Asset Impairments</t>
  </si>
  <si>
    <t>Lease Classification and Revenue Recognition</t>
  </si>
  <si>
    <t>Lease Classification and Revenue
Recognition The Partnership leases equipment to
third parties and each such lease may be classified as either a finance lease or an operating lease. Initial direct costs are capitalized
and amortized over the term of the related lease for a finance lease. For an operating lease, initial direct costs are included
as a component of the cost of the equipment and depreciated. For finance leases, the Partnership
records, at lease inception, the total minimum lease payments receivable from the lessee, the estimated unguaranteed residual value
of the equipment upon lease termination, the initial direct costs, if any, related to the lease and the related unearned income.
Unearned income represents the difference between the sum of the minimum lease payments receivable plus the estimated unguaranteed
residual value, minus the cost of the leased equipment. Unearned income is recognized as finance income over the term of the lease
using the effective interest rate method. For operating leases, rental income
is recognized on the straight line basis over the lease term. Billed and uncollected operating lease receivables will be included
in accounts receivable. Accounts receivable are stated at their estimated net realizable value. Rental income received in advance
is the difference between the timing of the cash payments and the income recognized on the straight line basis. The investment committee of the Investment
Manager approves each new equipment lease, financing transaction, and lease acquisition. As part of this process it determines
the unguaranteed residual value, if any, to be used once the acquisition has been approved. The factors considered in determining
the unguaranteed residual value include, but are not limited to, the creditworthiness of the potential lessee, the type of equipment
being considered, how the equipment is integrated into the potential lessees’ business, the length of the lease the industry
in which the potential lessee operates and the secondary market value of the equipment. Unguaranteed residual values are reviewed
for impairment in accordance with the Partnership’s policy relating to impairment review. The residual value assumes, among other
things, that the asset will be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The residual value is calculated using information from various
external sources, such as trade publications, auction data, equipment dealers, wholesalers and industry experts, as well as inspection
of the physical asset and other economic indicators.</t>
  </si>
  <si>
    <t>Finance Lease Receivables and Allowance for Doubtful Lease, Notes and Loan Accounts</t>
  </si>
  <si>
    <t>Finance Lease Receivables and
Allowance for Doubtful Lease, Notes and Loan Accounts</t>
  </si>
  <si>
    <t>Equipment Notes and Loans Receivable</t>
  </si>
  <si>
    <t>Income Taxes</t>
  </si>
  <si>
    <t>Income Taxes The Partnership has adopted the provisions
of Financial Accounting Standards Board’s (“FASB”) Topic 740, Accounting for Uncertainty in Income Taxes.</t>
  </si>
  <si>
    <t>Per Share Data</t>
  </si>
  <si>
    <t>Foreign Currency Transactions</t>
  </si>
  <si>
    <t xml:space="preserve">Depreciation </t>
  </si>
  <si>
    <t>Recent Accounting Pronouncements</t>
  </si>
  <si>
    <t>Recent Accounting Pronouncements In August 2016, the Financial Accounting
Standards Board (“FASB”) issued Accounting Standards Update (“ASU”) No. 2016-15, Statement of Cash Flows
(Topic 230): Classification of Certain Cash Receipts and Cash Payments In June 2016, the FASB issued ASU 2016-13,
Financial Instruments - Credit Losses (Topic 326): Measurement of Credit Losses on Financial Instruments In February 2016, the FASB issued new
guidance to increase transparency and comparability among organizations by recognizing lease assets and lease liabilities on the
balance sheet and disclosing key information about leasing arrangements, ASU 2016-02, Leases (Topic 842): Amendments to the
FASB Accounting Standards Codification In May 2014, the FASB issued ASU No.
2014-09 , Revenue from Contracts with Customers (Topic 606) , Management does not believe that any
other recently issued, but not yet effective accounting pronouncements, if adopted, would have a material effect on the condensed
interim financial statements.</t>
  </si>
  <si>
    <t>Related Party Transactions (Tables)</t>
  </si>
  <si>
    <t>Schedule of Partnership Incurred Transactions with Securities</t>
  </si>
  <si>
    <t xml:space="preserve">For the six months ended June 30, 2018
and the year ended December 31, 2017, the Partnership incurred the following transactions with Securities:
June, 2018 December 31, 2017
(unaudited)
Balance - beginning of period $ — $ —
Underwriting fees earned by Securities 68,409 154,917
Payments by the Partnership to Securities (68,409 ) (154,917 )
Balance - end of period $ — $ — </t>
  </si>
  <si>
    <t>Schedule of Partnership Underwriting Fee Transactions</t>
  </si>
  <si>
    <t xml:space="preserve">For the six months ended June 30, 2018
and 2017, the Partnership incurred the following underwriting fee transactions:
June 30, 2018 June 30, 2017
(unaudited) (unaudited)
Underwriting discount incurred by the Partnership $ 62,947 $ 116,599
Underwriting fees earned by Securities 68,409 74,496
Fees paid to outside brokers 112,223 80,475
Total underwriting fees $ 243,579 $ 271,570 </t>
  </si>
  <si>
    <t>Investments in Finance Leases (Tables)</t>
  </si>
  <si>
    <t>Schedule of Net Investments in Finance Leases</t>
  </si>
  <si>
    <t xml:space="preserve">At June 30, 2018 and December 31, 2017,
net investments in finance leases consisted of the following:
June 30, 2018 December 31, 2017
(unaudited)
Minimum rents receivable $ 8,385,227 $ 2,422,090
Estimated unguaranteed residual value 662,066 128,970
Unearned income (1,549,601 ) (518,968 )
Total $ 7,497,692 $ 2,032,092 </t>
  </si>
  <si>
    <t>Investment in Equipment Subject to Operating Leases (Tables)</t>
  </si>
  <si>
    <t>Schedule of Composition of Equipment Subject to Operating Leases of Partnership</t>
  </si>
  <si>
    <t xml:space="preserve">The composition of the equipment subject
to operating leases of the Partnership as of June 30, 2018 is as follows:
Description Cost Basis Accumulated Depreciation Net Book Value
(unaudited) (unaudited) (unaudited)
Food equipment $ 334,826 $ 159,505 $ 175,321
$ 334,826 $ 159,505 $ 175,321 The composition of the equipment subject
to operating leases of the Partnership as of December 31, 2017 is as follows:
Description Cost Basis Accumulated Depreciation Net Book Value
Food equipment $ 334,826 $ 111,724 $ 223,102
$ 334,826 $ 111,724 $ 223,102 </t>
  </si>
  <si>
    <t>Collateralized Loans Receivable (Tables)</t>
  </si>
  <si>
    <t>Schedule of Future Principal Maturities</t>
  </si>
  <si>
    <t>The future principal maturities of the Partnership’s
collateralized loans receivable at June 30, 2018 are as follows:
Years ending June 30, (unaudited)
2019 $ 4,328,836
2020 501,387
2021 1,299,730
2022 —
2023 —
Thereafter —
Total $ 6,129,953</t>
  </si>
  <si>
    <t>Geographic Information (Tables)</t>
  </si>
  <si>
    <t>Schedule of Geographic Information for Revenue</t>
  </si>
  <si>
    <t>Geographic information for
revenue for the three months ended June 30, 2018 and 2017 was as follows:
Three Months Ended June 30, 2018
United States Total
(unaudited) (unaudited)
Revenue:
Rental income $ 27,256 $ 27,256
Finance income $ 217,827 $ 217,827
Interest income $ 14,677 $ 14,677
Three Months Ended June 30, 2017
United States Total
(unaudited) (unaudited)
Revenue:
Rental income $ 27,256 $ 27,256
Finance income $ 18,407 $ 18,407
Interest income $ 822 $ 822 Geographic information for
revenue for the six months ended June 30, 2018 and 2017 was as follows:
Six Months Ended June 30, 2018
United States Total
(unaudited) (unaudited)
Revenue:
Rental income $ 54,512 $ 54,512
Finance income $ 350,889 $ 350,889
Interest income $ 77,010 $ 77,010
Six Months Ended June 30, 2017
United States Total
(unaudited) (unaudited)
Revenue:
Rental income $ 54,512 $ 54,512
Finance income $ 38,711 $ 38,711
Interest income $ 822 $ 822</t>
  </si>
  <si>
    <t>Schedule of Geographic Information for Long-lived Assets</t>
  </si>
  <si>
    <t>Geographic information for
long-lived assets at June 30, 2018 and December 31, 2017 was as follows:
June 30, 2018
United States Total
(unaudited) (unaudited)
Long-lived assets:
Investment in finance leases, net $ 7,497,692 $ 7,497,692
Investments in equipment subject to operating leases, net $ 175,322 $ 175,322
Collateralized loan receivable, including accrued interest $ 631,323 $ 631,323
December 31, 2017
United States Total
Long-lived assets:
Investment in finance leases, net $ 2,032,092 $ 2,032,092
Investments in equipment subject to operating leases, net $ 223,102 $ 223,102
Collateralized loan receivable, including accrued interest $ 3,880,331 $ 3,880,331</t>
  </si>
  <si>
    <t>Organization and Nature of Operations (Details Narrative)</t>
  </si>
  <si>
    <t>Jun. 30, 2018USD ($)</t>
  </si>
  <si>
    <t>Mar. 31, 2018</t>
  </si>
  <si>
    <t>Jun. 30, 2018USD ($)Integershares</t>
  </si>
  <si>
    <t>Jun. 30, 2017USD ($)</t>
  </si>
  <si>
    <t>Dec. 31, 2017USD ($)</t>
  </si>
  <si>
    <t>Number of business segment | Integer</t>
  </si>
  <si>
    <t>Cash distributions to limited partners</t>
  </si>
  <si>
    <t>Distributions payable to limited partners</t>
  </si>
  <si>
    <t>Accrued for distributions due to partners</t>
  </si>
  <si>
    <t>Distributions payable to general partner</t>
  </si>
  <si>
    <t>Partners received cash contributions</t>
  </si>
  <si>
    <t>Targeted distribution, description</t>
  </si>
  <si>
    <t>The distribution rate increased to 7.5% annually, paid quarterly at 1.88%, of capital contributions.</t>
  </si>
  <si>
    <t>The distribution rate increased to 7.0% annually, paid quarterly at 1.75%, of capital contributions.</t>
  </si>
  <si>
    <t xml:space="preserve">Since June 30, 2017, the Partnerships distribution rate has been 6.5% annually, paid quarterly at 1.625%, of capital contributions, </t>
  </si>
  <si>
    <t>The targeted distribution rate is 6.0% annually, paid quarterly as 1.5%, of each Limited Partners capital contribution (pro-rated to the date of admission for each Limited Partner).</t>
  </si>
  <si>
    <t>Targeted distribution rate, annually</t>
  </si>
  <si>
    <t>7.50%</t>
  </si>
  <si>
    <t>7.00%</t>
  </si>
  <si>
    <t>6.50%</t>
  </si>
  <si>
    <t>6.00%</t>
  </si>
  <si>
    <t>Targeted distribution rate, quarterly</t>
  </si>
  <si>
    <t>1.88%</t>
  </si>
  <si>
    <t>1.75%</t>
  </si>
  <si>
    <t>1.625%</t>
  </si>
  <si>
    <t>1.50%</t>
  </si>
  <si>
    <t>Number of partners | Integer</t>
  </si>
  <si>
    <t>Partners' capital contributions, shares | shares</t>
  </si>
  <si>
    <t>Additional units purchased during the period | shares</t>
  </si>
  <si>
    <t>SQN AIF V GP, LLC [Member]</t>
  </si>
  <si>
    <t>Partnership contribution</t>
  </si>
  <si>
    <t>Percentage of ownership</t>
  </si>
  <si>
    <t>1.00%</t>
  </si>
  <si>
    <t>SQN AIF V GP, LLC [Member] | Limited Partners [Member]</t>
  </si>
  <si>
    <t>Partnership interest</t>
  </si>
  <si>
    <t>99.00%</t>
  </si>
  <si>
    <t>Percentage of cumulative return on capital contributions</t>
  </si>
  <si>
    <t>8.00%</t>
  </si>
  <si>
    <t>Percentage of distributable cash allocated</t>
  </si>
  <si>
    <t>80.00%</t>
  </si>
  <si>
    <t>SQN AIF V GP, LLC [Member] | General Partner [Member]</t>
  </si>
  <si>
    <t>20.00%</t>
  </si>
  <si>
    <t>Related Party Transactions (Details Narrative)</t>
  </si>
  <si>
    <t>Dec. 15, 2017USD ($)Integer</t>
  </si>
  <si>
    <t>Percentage of organizational and offering cost</t>
  </si>
  <si>
    <t>Percentage of distributed cash</t>
  </si>
  <si>
    <t>Percentage of capital contributions</t>
  </si>
  <si>
    <t>Percentage of interest in profit, losses and distributions of partnership</t>
  </si>
  <si>
    <t>Percentage of all distributed distributable cash</t>
  </si>
  <si>
    <t>Description of management fee</t>
  </si>
  <si>
    <t>The Partnership pays the Investment Manager during the Offering Period, Operating Period and the Liquidation Period a management fee equal to the greater of, (i) 2.5% per annum of the aggregate offering proceeds, payable monthly in advance or (ii) $62,500 per month.</t>
  </si>
  <si>
    <t>Management fee</t>
  </si>
  <si>
    <t>Underwriting fee percentage</t>
  </si>
  <si>
    <t>2.00%</t>
  </si>
  <si>
    <t>Two Assignment and Purchase Agreement [Member] | Arboretum Core Asset Finance Fund, L.P [Member]</t>
  </si>
  <si>
    <t>Number of monthly payments | Integer</t>
  </si>
  <si>
    <t>Promissory notes, principal amount</t>
  </si>
  <si>
    <t>Promissory notes, interest</t>
  </si>
  <si>
    <t>Debt accrued interest rate</t>
  </si>
  <si>
    <t>18.00%</t>
  </si>
  <si>
    <t>Debt maturity date</t>
  </si>
  <si>
    <t>Jan. 1,
		2019</t>
  </si>
  <si>
    <t>Investment Manager [Member]</t>
  </si>
  <si>
    <t>Structuring fee amount percentage</t>
  </si>
  <si>
    <t>Structuring fee</t>
  </si>
  <si>
    <t>Related Party Transactions - Schedule of Partnership Incurred Transactions with Securities (Details) - USD ($)</t>
  </si>
  <si>
    <t>12 Months Ended</t>
  </si>
  <si>
    <t>Balance - beginning of period</t>
  </si>
  <si>
    <t>Underwriting fees earned by Securities</t>
  </si>
  <si>
    <t>Payments by the Partnership to Securities</t>
  </si>
  <si>
    <t>Balance - end of period</t>
  </si>
  <si>
    <t>Related Party Transactions - Schedule of Partnership Underwriting Fee Transactions (Details) - USD ($)</t>
  </si>
  <si>
    <t>Underwriting discount incurred by the Partnership</t>
  </si>
  <si>
    <t>Fees paid to outside brokers</t>
  </si>
  <si>
    <t>Total underwriting fees</t>
  </si>
  <si>
    <t>Investments in Finance Leases (Details Narrative)</t>
  </si>
  <si>
    <t>Jun. 29, 2018USD ($)Integer</t>
  </si>
  <si>
    <t>Jun. 26, 2018USD ($)Integer</t>
  </si>
  <si>
    <t>May 11, 2018USD ($)</t>
  </si>
  <si>
    <t>Apr. 17, 2018USD ($)Integer</t>
  </si>
  <si>
    <t>Apr. 03, 2018USD ($)Integer</t>
  </si>
  <si>
    <t>Mar. 16, 2018USD ($)</t>
  </si>
  <si>
    <t>Mar. 13, 2018USD ($)</t>
  </si>
  <si>
    <t>Mar. 09, 2018USD ($)Integer</t>
  </si>
  <si>
    <t>Mar. 01, 2018USD ($)Integer</t>
  </si>
  <si>
    <t>Feb. 14, 2018USD ($)</t>
  </si>
  <si>
    <t>Feb. 12, 2018USD ($)</t>
  </si>
  <si>
    <t>Feb. 09, 2018USD ($)Integer</t>
  </si>
  <si>
    <t>Feb. 05, 2018USD ($)Integer</t>
  </si>
  <si>
    <t>Jan. 30, 2018USD ($)</t>
  </si>
  <si>
    <t>Jan. 18, 2018USD ($)Integer</t>
  </si>
  <si>
    <t>Dec. 04, 2017USD ($)Integer</t>
  </si>
  <si>
    <t>Nov. 09, 2017USD ($)Integer</t>
  </si>
  <si>
    <t>Oct. 21, 2016USD ($)Integer</t>
  </si>
  <si>
    <t>Oct. 06, 2016USD ($)Integer</t>
  </si>
  <si>
    <t>Apple Computers [Member]</t>
  </si>
  <si>
    <t>Finance lease facility</t>
  </si>
  <si>
    <t>Monthly lease payments</t>
  </si>
  <si>
    <t>Payment of equipment lease receivables</t>
  </si>
  <si>
    <t>Assortment of School Furniture and Kitchen Equipment [Member]</t>
  </si>
  <si>
    <t>Agricultural Equipment and Supplies [Member]</t>
  </si>
  <si>
    <t>Railcar Movers [Member]</t>
  </si>
  <si>
    <t>Water Pumps [Member]</t>
  </si>
  <si>
    <t>Fabrication Equipment [Member]</t>
  </si>
  <si>
    <t>Virtual Office Software and Equipment [Member]</t>
  </si>
  <si>
    <t>Educational Multimedia Content Equipment [Member]</t>
  </si>
  <si>
    <t>Educational Multimedia Content Equipment [Member] | Maximum [Member]</t>
  </si>
  <si>
    <t>Restaurant Kitchen Equipment [Member]</t>
  </si>
  <si>
    <t>Fair value of finance lease</t>
  </si>
  <si>
    <t>Medical Equipment [Member]</t>
  </si>
  <si>
    <t>Investments in Finance Leases - Schedule of Net Investments in Finance Leases (Details) - USD ($)</t>
  </si>
  <si>
    <t>Estimated unguaranteed residual value</t>
  </si>
  <si>
    <t>Unearned income</t>
  </si>
  <si>
    <t>Investment in Equipment Subject to Operating Leases (Details Narrative)</t>
  </si>
  <si>
    <t>Oct. 18, 2016USD ($)Integer</t>
  </si>
  <si>
    <t>Depreciation expense | $</t>
  </si>
  <si>
    <t>16 Pizza Ovens [Member]</t>
  </si>
  <si>
    <t>Finance lease facility | $</t>
  </si>
  <si>
    <t>Number of lessees | Integer</t>
  </si>
  <si>
    <t>Investment in Equipment Subject to Operating Leases - Schedule of Composition of Equipment Subject to Operating Leases of Partnership (Details) - USD ($)</t>
  </si>
  <si>
    <t>Cost Basis</t>
  </si>
  <si>
    <t>Accumulated Depreciation</t>
  </si>
  <si>
    <t>Net Book Value</t>
  </si>
  <si>
    <t>Food Equipment [Member]</t>
  </si>
  <si>
    <t>Collateralized Loans Receivable (Details Narrative)</t>
  </si>
  <si>
    <t>May 02, 2018USD ($)</t>
  </si>
  <si>
    <t>Feb. 06, 2018USD ($)</t>
  </si>
  <si>
    <t>Jan. 05, 2018USD ($)</t>
  </si>
  <si>
    <t>Nov. 07, 2017USD ($)</t>
  </si>
  <si>
    <t>Jul. 31, 2017USD ($)</t>
  </si>
  <si>
    <t>Jun. 26, 2017USD ($)Integer</t>
  </si>
  <si>
    <t>Asset Backed Equipment Loan [Member]</t>
  </si>
  <si>
    <t>Proceeds from lease payment</t>
  </si>
  <si>
    <t>Commercial Finance Agreement [Member]</t>
  </si>
  <si>
    <t>Commercial Finance Agreement [Member] | Warehouse Racking Equipment [Member]</t>
  </si>
  <si>
    <t>Secured financing</t>
  </si>
  <si>
    <t>9.00%</t>
  </si>
  <si>
    <t>Jun. 26,
		2020</t>
  </si>
  <si>
    <t>Advanced to vendor amount</t>
  </si>
  <si>
    <t>Commercial Finance Agreement [Member] | Warehouse Racking Equipment [Member] | 1 Month Payment [Member]</t>
  </si>
  <si>
    <t>Debt periodic payments</t>
  </si>
  <si>
    <t>Commercial Finance Agreement [Member] | Warehouse Racking Equipment [Member] | 11 Monthly Payments [Member]</t>
  </si>
  <si>
    <t>Commercial Finance Agreement [Member] | Warehouse Racking Equipment [Member] | 24 Monthly Payments [Member]</t>
  </si>
  <si>
    <t>Loan Agreement [Member]</t>
  </si>
  <si>
    <t>12.00%</t>
  </si>
  <si>
    <t>May 1,
		2020</t>
  </si>
  <si>
    <t>Feb. 7,
		2018</t>
  </si>
  <si>
    <t>Jun. 26,
		2021</t>
  </si>
  <si>
    <t>Debt interest rate, thereafter</t>
  </si>
  <si>
    <t>1.25%</t>
  </si>
  <si>
    <t>Membership interest, percentage</t>
  </si>
  <si>
    <t>100.00%</t>
  </si>
  <si>
    <t>Proceeds from debt</t>
  </si>
  <si>
    <t>Loan Agreement [Member] | Borrower [Member]</t>
  </si>
  <si>
    <t>Loan Agreement [Member] | 1 Monthly Installment [Member]</t>
  </si>
  <si>
    <t>Loan Agreement [Member] | 2 Monthly Installment [Member]</t>
  </si>
  <si>
    <t>Collateralized Loans Receivable - Schedule of Future Principal Maturities (Details)</t>
  </si>
  <si>
    <t>Thereafter</t>
  </si>
  <si>
    <t>Business Concentrations (Details Narrative)</t>
  </si>
  <si>
    <t>Interest Income [Member] | Promissory Note One [Member]</t>
  </si>
  <si>
    <t>Concentration credit risk percentage</t>
  </si>
  <si>
    <t>56.00%</t>
  </si>
  <si>
    <t>Interest Income [Member] | Promissory Note Two [Member]</t>
  </si>
  <si>
    <t>28.00%</t>
  </si>
  <si>
    <t>Interest Income [Member] | Loan One [Member]</t>
  </si>
  <si>
    <t>72.00%</t>
  </si>
  <si>
    <t>Interest Income [Member] | Loan Two [Member]</t>
  </si>
  <si>
    <t>21.00%</t>
  </si>
  <si>
    <t>Investment in Collateralized Loans Receivable [Member] | Borrower One [Member]</t>
  </si>
  <si>
    <t>69.00%</t>
  </si>
  <si>
    <t>88.00%</t>
  </si>
  <si>
    <t>Investment in Collateralized Loans Receivable [Member] | Borrower Two [Member]</t>
  </si>
  <si>
    <t>Investment in Collateralized Loans Receivable [Member] | Borrower Three [Member]</t>
  </si>
  <si>
    <t>Investment in Collateralized Loans Receivable [Member] | Lease One [Member]</t>
  </si>
  <si>
    <t>30.00%</t>
  </si>
  <si>
    <t>62.00%</t>
  </si>
  <si>
    <t>Investment in Collateralized Loans Receivable [Member] | Lease Two [Member]</t>
  </si>
  <si>
    <t>16.00%</t>
  </si>
  <si>
    <t>38.00%</t>
  </si>
  <si>
    <t>Investment in Collateralized Loans Receivable [Member] | Lease Three [Member]</t>
  </si>
  <si>
    <t>15.00%</t>
  </si>
  <si>
    <t>Investment in Collateralized Loans Receivable [Member] | Lease Four [Member]</t>
  </si>
  <si>
    <t>Lessee #1 [Member] | Rental Income Operating Leases [Member]</t>
  </si>
  <si>
    <t>Lessee #1 [Member] | Finance Leases [Member]</t>
  </si>
  <si>
    <t>42.00%</t>
  </si>
  <si>
    <t>61.00%</t>
  </si>
  <si>
    <t>Lessee #1 [Member] | Investment in Operating Leases [Member]</t>
  </si>
  <si>
    <t>Lessee #2 [Member] | Finance Leases [Member]</t>
  </si>
  <si>
    <t>39.00%</t>
  </si>
  <si>
    <t>Lessee #3 [Member] | Finance Leases [Member]</t>
  </si>
  <si>
    <t>13.00%</t>
  </si>
  <si>
    <t>Lessee #4 [Member] | Finance Leases [Member]</t>
  </si>
  <si>
    <t>11.00%</t>
  </si>
  <si>
    <t>Geographic Information - Schedule of Geographic Information for Revenue (Details) - USD ($)</t>
  </si>
  <si>
    <t>United States [Member]</t>
  </si>
  <si>
    <t>Geographic Information - Schedule of Geographic Information for Long-lived Assets (Details) - USD ($)</t>
  </si>
  <si>
    <t>Investment in finance leases, net</t>
  </si>
  <si>
    <t>Collateralized loan receivable, including accrued interest</t>
  </si>
  <si>
    <t>Commitments and Contingencies (Details Narrative) - USD ($)</t>
  </si>
  <si>
    <t>May 02, 2018</t>
  </si>
  <si>
    <t>Nov. 07, 2017</t>
  </si>
  <si>
    <t>Jun. 26, 2017</t>
  </si>
  <si>
    <t>Unfunded commitment</t>
  </si>
  <si>
    <t>Electrosurgical Fiber, Manufacturing, and Testing Equipment [Member]</t>
  </si>
  <si>
    <t>Food Production Facility [Member]</t>
  </si>
  <si>
    <t>Line of credit</t>
  </si>
  <si>
    <t>Subsequent Events (Details Narrative)</t>
  </si>
  <si>
    <t>Jul. 05, 2018USD ($)Integer</t>
  </si>
  <si>
    <t>Jun. 29, 2018USD ($)</t>
  </si>
  <si>
    <t>Jun. 26, 2017Integer</t>
  </si>
  <si>
    <t>Aug. 14, 2018USD ($)Integershares</t>
  </si>
  <si>
    <t>Jun. 30, 2018USD ($)shares</t>
  </si>
  <si>
    <t>Partners' cash contributions</t>
  </si>
  <si>
    <t>Partners' capital contributions, units | shares</t>
  </si>
  <si>
    <t>Subsequent Event [Member] | Limited Partners [Member]</t>
  </si>
  <si>
    <t>Number of additional partners | Integer</t>
  </si>
  <si>
    <t>Sales commission</t>
  </si>
  <si>
    <t>Subsequent Event [Member] | Limited Partners [Member] | Securities [Member]</t>
  </si>
  <si>
    <t>Accrued underwriting fee</t>
  </si>
  <si>
    <t>Subsequent Event [Member] | Outside Brokers [Member] | Limited Partners [Member]</t>
  </si>
  <si>
    <t>Proceeds from issuance of debt</t>
  </si>
  <si>
    <t>Loan Agreement [Member] | Tranche I Loan [Member] | Promissory Notes One [Member]</t>
  </si>
  <si>
    <t>Proceeds from notes borrowed</t>
  </si>
  <si>
    <t>Loan Agreement [Member] | Tranche I Loan [Member] | Promissory Notes Two [Member]</t>
  </si>
  <si>
    <t>Loan Agreement [Member] | Tranche I Loan [Member] | Promissory Notes Three [Member]</t>
  </si>
  <si>
    <t>Loan Agreement [Member] | Tranche II Loan [Member]</t>
  </si>
  <si>
    <t>Loan Agreement [Member] | Subsequent Event [Member] | Third Party [Member]</t>
  </si>
  <si>
    <t>Loan Agreement [Member] | Subsequent Event [Member] | Borrower One Promissory Note [Member]</t>
  </si>
  <si>
    <t>Loan Agreement [Member] | Subsequent Event [Member] | Tranche I Loan [Member]</t>
  </si>
  <si>
    <t>12.75%</t>
  </si>
  <si>
    <t>Jun. 30,
		2021</t>
  </si>
  <si>
    <t>Description on interest rate</t>
  </si>
  <si>
    <t>The Tranche I loan requires 18 monthly interest only payments upon commencement (first 12 monthly interest payments to be paid in cash at 11% and the remainder to be paid in kind ("PIK") by adding such PIK interest to the principal balance and 6 monthly interest payments to be paid in cash) and 18 monthly payment of principal and interest payment with monthly principal paydowns of $150,000.</t>
  </si>
  <si>
    <t>Loan Agreement [Member] | Subsequent Event [Member] | Tranche I Loan [Member] | Borrower [Member]</t>
  </si>
  <si>
    <t>Debt instrument, balloon payment</t>
  </si>
  <si>
    <t>Loan Agreement [Member] | Subsequent Event [Member] | Tranche I Loan [Member] | LIBOR [Member]</t>
  </si>
  <si>
    <t>Variable interest rate</t>
  </si>
  <si>
    <t>Loan Agreement [Member] | Subsequent Event [Member] | Promissory Note One [Member]</t>
  </si>
  <si>
    <t>Loan Agreement [Member] | Subsequent Event [Member] | Promissory Note Two [Member]</t>
  </si>
  <si>
    <t>Loan Agreement [Member] | Maximum [Member]</t>
  </si>
  <si>
    <t>Assignment Agreement [Member] | Tranche I Loan [Member] | Third Party [Member] | July 5, 2018 [Member]</t>
  </si>
  <si>
    <t>Assignment Agreement [Member] | Tranche I Loan [Member] | Third Party [Member] | September 1, 2018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7277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1576308.4</v>
      </c>
    </row>
    <row r="12" spans="1:3">
      <c r="A12" s="4" t="s">
        <v>19</v>
      </c>
      <c r="B12" s="7" t="s">
        <v>20</v>
      </c>
    </row>
    <row r="13" spans="1:3">
      <c r="A13" s="4" t="s">
        <v>21</v>
      </c>
      <c r="B13"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13</v>
      </c>
    </row>
    <row r="4" spans="1:2">
      <c r="A4" s="4" t="s">
        <v>145</v>
      </c>
      <c r="B4" s="4" t="s">
        <v>145</v>
      </c>
    </row>
    <row r="5" spans="1:2">
      <c r="A5" s="4" t="s">
        <v>146</v>
      </c>
      <c r="B5" s="4" t="s">
        <v>146</v>
      </c>
    </row>
    <row r="6" spans="1:2">
      <c r="A6" s="4" t="s">
        <v>147</v>
      </c>
      <c r="B6" s="4" t="s">
        <v>148</v>
      </c>
    </row>
    <row r="7" spans="1:2">
      <c r="A7" s="4" t="s">
        <v>149</v>
      </c>
      <c r="B7" s="4" t="s">
        <v>149</v>
      </c>
    </row>
    <row r="8" spans="1:2">
      <c r="A8" s="4" t="s">
        <v>150</v>
      </c>
      <c r="B8" s="4" t="s">
        <v>150</v>
      </c>
    </row>
    <row r="9" spans="1:2">
      <c r="A9" s="4" t="s">
        <v>151</v>
      </c>
      <c r="B9" s="4" t="s">
        <v>152</v>
      </c>
    </row>
    <row r="10" spans="1:2">
      <c r="A10" s="4" t="s">
        <v>153</v>
      </c>
      <c r="B10" s="4" t="s">
        <v>154</v>
      </c>
    </row>
    <row r="11" spans="1:2">
      <c r="A11" s="4" t="s">
        <v>155</v>
      </c>
      <c r="B11" s="4" t="s">
        <v>155</v>
      </c>
    </row>
    <row r="12" spans="1:2">
      <c r="A12" s="4" t="s">
        <v>156</v>
      </c>
      <c r="B12" s="4" t="s">
        <v>157</v>
      </c>
    </row>
    <row r="13" spans="1:2">
      <c r="A13" s="4" t="s">
        <v>158</v>
      </c>
      <c r="B13" s="4" t="s">
        <v>158</v>
      </c>
    </row>
    <row r="14" spans="1:2">
      <c r="A14" s="4" t="s">
        <v>159</v>
      </c>
      <c r="B14" s="4" t="s">
        <v>159</v>
      </c>
    </row>
    <row r="15" spans="1:2">
      <c r="A15" s="4" t="s">
        <v>58</v>
      </c>
      <c r="B15" s="4" t="s">
        <v>160</v>
      </c>
    </row>
    <row r="16" spans="1:2">
      <c r="A16" s="4" t="s">
        <v>161</v>
      </c>
      <c r="B16"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8" t="n">
        <v>2770157</v>
      </c>
      <c r="C3" s="8" t="n">
        <v>2036337</v>
      </c>
    </row>
    <row r="4" spans="1:3">
      <c r="A4" s="4" t="s">
        <v>26</v>
      </c>
      <c r="B4" s="5" t="n">
        <v>7497692</v>
      </c>
      <c r="C4" s="5" t="n">
        <v>2032092</v>
      </c>
    </row>
    <row r="5" spans="1:3">
      <c r="A5" s="4" t="s">
        <v>27</v>
      </c>
      <c r="B5" s="5" t="n">
        <v>175322</v>
      </c>
      <c r="C5" s="5" t="n">
        <v>223102</v>
      </c>
    </row>
    <row r="6" spans="1:3">
      <c r="A6" s="4" t="s">
        <v>28</v>
      </c>
      <c r="B6" s="5" t="n">
        <v>631323</v>
      </c>
      <c r="C6" s="5" t="n">
        <v>3880331</v>
      </c>
    </row>
    <row r="7" spans="1:3">
      <c r="A7" s="4" t="s">
        <v>29</v>
      </c>
      <c r="B7" s="5" t="n">
        <v>140205</v>
      </c>
      <c r="C7" s="5" t="n">
        <v>28061</v>
      </c>
    </row>
    <row r="8" spans="1:3">
      <c r="A8" s="4" t="s">
        <v>30</v>
      </c>
      <c r="B8" s="5" t="n">
        <v>11214699</v>
      </c>
      <c r="C8" s="5" t="n">
        <v>8199923</v>
      </c>
    </row>
    <row r="9" spans="1:3">
      <c r="A9" s="3" t="s">
        <v>31</v>
      </c>
    </row>
    <row r="10" spans="1:3">
      <c r="A10" s="4" t="s">
        <v>32</v>
      </c>
      <c r="B10" s="5" t="n">
        <v>270215</v>
      </c>
      <c r="C10" s="5" t="n">
        <v>103158</v>
      </c>
    </row>
    <row r="11" spans="1:3">
      <c r="A11" s="4" t="s">
        <v>33</v>
      </c>
      <c r="B11" s="5" t="n">
        <v>113107</v>
      </c>
      <c r="C11" s="4" t="s">
        <v>34</v>
      </c>
    </row>
    <row r="12" spans="1:3">
      <c r="A12" s="4" t="s">
        <v>35</v>
      </c>
      <c r="B12" s="5" t="n">
        <v>253155</v>
      </c>
      <c r="C12" s="5" t="n">
        <v>181062</v>
      </c>
    </row>
    <row r="13" spans="1:3">
      <c r="A13" s="4" t="s">
        <v>36</v>
      </c>
      <c r="B13" s="5" t="n">
        <v>9661</v>
      </c>
      <c r="C13" s="5" t="n">
        <v>5102</v>
      </c>
    </row>
    <row r="14" spans="1:3">
      <c r="A14" s="4" t="s">
        <v>37</v>
      </c>
      <c r="B14" s="5" t="n">
        <v>169064</v>
      </c>
      <c r="C14" s="5" t="n">
        <v>49619</v>
      </c>
    </row>
    <row r="15" spans="1:3">
      <c r="A15" s="4" t="s">
        <v>38</v>
      </c>
      <c r="B15" s="5" t="n">
        <v>815202</v>
      </c>
      <c r="C15" s="5" t="n">
        <v>338941</v>
      </c>
    </row>
    <row r="16" spans="1:3">
      <c r="A16" s="3" t="s">
        <v>39</v>
      </c>
    </row>
    <row r="17" spans="1:3">
      <c r="A17" s="4" t="s">
        <v>40</v>
      </c>
      <c r="B17" s="5" t="n">
        <v>10425037</v>
      </c>
      <c r="C17" s="5" t="n">
        <v>7880248</v>
      </c>
    </row>
    <row r="18" spans="1:3">
      <c r="A18" s="4" t="s">
        <v>41</v>
      </c>
      <c r="B18" s="5" t="n">
        <v>-25540</v>
      </c>
      <c r="C18" s="5" t="n">
        <v>-19266</v>
      </c>
    </row>
    <row r="19" spans="1:3">
      <c r="A19" s="4" t="s">
        <v>42</v>
      </c>
      <c r="B19" s="5" t="n">
        <v>10399497</v>
      </c>
      <c r="C19" s="5" t="n">
        <v>7860982</v>
      </c>
    </row>
    <row r="20" spans="1:3">
      <c r="A20" s="4" t="s">
        <v>43</v>
      </c>
      <c r="B20" s="8" t="n">
        <v>11214699</v>
      </c>
      <c r="C20" s="8" t="n">
        <v>81999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63</v>
      </c>
      <c r="B1" s="2" t="s">
        <v>1</v>
      </c>
    </row>
    <row r="2" spans="1:2">
      <c r="B2" s="2" t="s">
        <v>2</v>
      </c>
    </row>
    <row r="3" spans="1:2">
      <c r="A3" s="3" t="s">
        <v>116</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8</v>
      </c>
      <c r="B1" s="2" t="s">
        <v>1</v>
      </c>
    </row>
    <row r="2" spans="1:2">
      <c r="B2" s="2" t="s">
        <v>2</v>
      </c>
    </row>
    <row r="3" spans="1:2">
      <c r="A3" s="3" t="s">
        <v>119</v>
      </c>
    </row>
    <row r="4" spans="1:2">
      <c r="A4" s="4" t="s">
        <v>169</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22</v>
      </c>
    </row>
    <row r="4" spans="1:2">
      <c r="A4" s="4" t="s">
        <v>172</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25</v>
      </c>
    </row>
    <row r="4" spans="1:2">
      <c r="A4" s="4" t="s">
        <v>175</v>
      </c>
      <c r="B4"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77</v>
      </c>
      <c r="B1" s="2" t="s">
        <v>1</v>
      </c>
    </row>
    <row r="2" spans="1:2">
      <c r="B2" s="2" t="s">
        <v>2</v>
      </c>
    </row>
    <row r="3" spans="1:2">
      <c r="A3" s="3" t="s">
        <v>136</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58"/>
    <col customWidth="1" max="2" min="2" width="80"/>
    <col customWidth="1" max="3" min="3" width="80"/>
    <col customWidth="1" max="4" min="4" width="80"/>
    <col customWidth="1" max="5" min="5" width="80"/>
    <col customWidth="1" max="6" min="6" width="21"/>
    <col customWidth="1" max="7" min="7" width="34"/>
    <col customWidth="1" max="8" min="8" width="21"/>
  </cols>
  <sheetData>
    <row r="1" spans="1:8">
      <c r="A1" s="1" t="s">
        <v>182</v>
      </c>
      <c r="B1" s="2" t="s">
        <v>183</v>
      </c>
      <c r="C1" s="2" t="s">
        <v>184</v>
      </c>
      <c r="D1" s="2" t="s">
        <v>49</v>
      </c>
      <c r="E1" s="2" t="s">
        <v>185</v>
      </c>
      <c r="F1" s="2" t="s">
        <v>186</v>
      </c>
      <c r="G1" s="2" t="s">
        <v>185</v>
      </c>
      <c r="H1" s="2" t="s">
        <v>187</v>
      </c>
    </row>
    <row r="2" spans="1:8">
      <c r="A2" s="4" t="s">
        <v>188</v>
      </c>
      <c r="E2" s="5" t="n">
        <v>1</v>
      </c>
    </row>
    <row r="3" spans="1:8">
      <c r="A3" s="4" t="s">
        <v>189</v>
      </c>
      <c r="E3" s="8" t="n">
        <v>383830</v>
      </c>
      <c r="F3" s="8" t="n">
        <v>96351</v>
      </c>
    </row>
    <row r="4" spans="1:8">
      <c r="A4" s="4" t="s">
        <v>190</v>
      </c>
      <c r="B4" s="8" t="n">
        <v>253155</v>
      </c>
      <c r="E4" s="5" t="n">
        <v>253155</v>
      </c>
      <c r="G4" s="8" t="n">
        <v>253155</v>
      </c>
      <c r="H4" s="8" t="n">
        <v>181062</v>
      </c>
    </row>
    <row r="5" spans="1:8">
      <c r="A5" s="4" t="s">
        <v>191</v>
      </c>
      <c r="E5" s="5" t="n">
        <v>460482</v>
      </c>
    </row>
    <row r="6" spans="1:8">
      <c r="A6" s="4" t="s">
        <v>192</v>
      </c>
      <c r="B6" s="8" t="n">
        <v>9661</v>
      </c>
      <c r="E6" s="5" t="n">
        <v>9661</v>
      </c>
      <c r="G6" s="5" t="n">
        <v>9661</v>
      </c>
      <c r="H6" s="8" t="n">
        <v>5102</v>
      </c>
    </row>
    <row r="7" spans="1:8">
      <c r="A7" s="4" t="s">
        <v>73</v>
      </c>
      <c r="E7" s="5" t="n">
        <v>3503397</v>
      </c>
    </row>
    <row r="8" spans="1:8">
      <c r="A8" s="4" t="s">
        <v>193</v>
      </c>
      <c r="E8" s="5" t="n">
        <v>3440450</v>
      </c>
      <c r="F8" s="5" t="n">
        <v>3724776</v>
      </c>
    </row>
    <row r="9" spans="1:8">
      <c r="A9" s="4" t="s">
        <v>108</v>
      </c>
      <c r="E9" s="8" t="n">
        <v>62947</v>
      </c>
      <c r="F9" s="8" t="n">
        <v>116599</v>
      </c>
    </row>
    <row r="10" spans="1:8">
      <c r="A10" s="4" t="s">
        <v>70</v>
      </c>
    </row>
    <row r="11" spans="1:8">
      <c r="A11" s="4" t="s">
        <v>194</v>
      </c>
      <c r="B11" s="4" t="s">
        <v>195</v>
      </c>
      <c r="C11" s="4" t="s">
        <v>196</v>
      </c>
      <c r="D11" s="4" t="s">
        <v>197</v>
      </c>
      <c r="E11" s="4" t="s">
        <v>198</v>
      </c>
    </row>
    <row r="12" spans="1:8">
      <c r="A12" s="4" t="s">
        <v>199</v>
      </c>
      <c r="B12" s="4" t="s">
        <v>200</v>
      </c>
      <c r="C12" s="4" t="s">
        <v>201</v>
      </c>
      <c r="D12" s="4" t="s">
        <v>202</v>
      </c>
      <c r="E12" s="4" t="s">
        <v>203</v>
      </c>
    </row>
    <row r="13" spans="1:8">
      <c r="A13" s="4" t="s">
        <v>204</v>
      </c>
      <c r="B13" s="4" t="s">
        <v>205</v>
      </c>
      <c r="C13" s="4" t="s">
        <v>206</v>
      </c>
      <c r="D13" s="4" t="s">
        <v>207</v>
      </c>
      <c r="E13" s="4" t="s">
        <v>208</v>
      </c>
    </row>
    <row r="14" spans="1:8">
      <c r="A14" s="4" t="s">
        <v>190</v>
      </c>
      <c r="B14" s="8" t="n">
        <v>253155</v>
      </c>
      <c r="E14" s="8" t="n">
        <v>253155</v>
      </c>
      <c r="G14" s="8" t="n">
        <v>253155</v>
      </c>
    </row>
    <row r="15" spans="1:8">
      <c r="A15" s="4" t="s">
        <v>191</v>
      </c>
      <c r="E15" s="5" t="n">
        <v>455923</v>
      </c>
    </row>
    <row r="16" spans="1:8">
      <c r="A16" s="4" t="s">
        <v>209</v>
      </c>
      <c r="G16" s="5" t="n">
        <v>330</v>
      </c>
    </row>
    <row r="17" spans="1:8">
      <c r="A17" s="4" t="s">
        <v>73</v>
      </c>
      <c r="E17" s="8" t="n">
        <v>3503397</v>
      </c>
      <c r="G17" s="8" t="n">
        <v>14886015</v>
      </c>
    </row>
    <row r="18" spans="1:8">
      <c r="A18" s="4" t="s">
        <v>210</v>
      </c>
      <c r="E18" s="6" t="n">
        <v>350339.74</v>
      </c>
      <c r="G18" s="6" t="n">
        <v>1488601.52</v>
      </c>
    </row>
    <row r="19" spans="1:8">
      <c r="A19" s="4" t="s">
        <v>193</v>
      </c>
      <c r="G19" s="8" t="n">
        <v>14350049</v>
      </c>
    </row>
    <row r="20" spans="1:8">
      <c r="A20" s="4" t="s">
        <v>108</v>
      </c>
      <c r="G20" s="8" t="n">
        <v>535966</v>
      </c>
    </row>
    <row r="21" spans="1:8">
      <c r="A21" s="4" t="s">
        <v>211</v>
      </c>
      <c r="G21" s="5" t="n">
        <v>53597</v>
      </c>
    </row>
    <row r="22" spans="1:8">
      <c r="A22" s="4" t="s">
        <v>69</v>
      </c>
    </row>
    <row r="23" spans="1:8">
      <c r="A23" s="4" t="s">
        <v>191</v>
      </c>
      <c r="E23" s="8" t="n">
        <v>4559</v>
      </c>
    </row>
    <row r="24" spans="1:8">
      <c r="A24" s="4" t="s">
        <v>192</v>
      </c>
      <c r="B24" s="5" t="n">
        <v>9661</v>
      </c>
      <c r="E24" s="5" t="n">
        <v>9661</v>
      </c>
      <c r="G24" s="8" t="n">
        <v>9661</v>
      </c>
    </row>
    <row r="25" spans="1:8">
      <c r="A25" s="4" t="s">
        <v>73</v>
      </c>
      <c r="E25" s="4" t="s">
        <v>34</v>
      </c>
    </row>
    <row r="26" spans="1:8">
      <c r="A26" s="4" t="s">
        <v>212</v>
      </c>
    </row>
    <row r="27" spans="1:8">
      <c r="A27" s="4" t="s">
        <v>213</v>
      </c>
      <c r="B27" s="8" t="n">
        <v>100</v>
      </c>
      <c r="E27" s="8" t="n">
        <v>100</v>
      </c>
      <c r="G27" s="8" t="n">
        <v>100</v>
      </c>
    </row>
    <row r="28" spans="1:8">
      <c r="A28" s="4" t="s">
        <v>214</v>
      </c>
      <c r="B28" s="4" t="s">
        <v>215</v>
      </c>
      <c r="E28" s="4" t="s">
        <v>215</v>
      </c>
      <c r="G28" s="4" t="s">
        <v>215</v>
      </c>
    </row>
    <row r="29" spans="1:8">
      <c r="A29" s="4" t="s">
        <v>216</v>
      </c>
    </row>
    <row r="30" spans="1:8">
      <c r="A30" s="4" t="s">
        <v>217</v>
      </c>
      <c r="B30" s="4" t="s">
        <v>218</v>
      </c>
      <c r="E30" s="4" t="s">
        <v>218</v>
      </c>
      <c r="G30" s="4" t="s">
        <v>218</v>
      </c>
    </row>
    <row r="31" spans="1:8">
      <c r="A31" s="4" t="s">
        <v>219</v>
      </c>
      <c r="B31" s="4" t="s">
        <v>220</v>
      </c>
      <c r="E31" s="4" t="s">
        <v>220</v>
      </c>
      <c r="G31" s="4" t="s">
        <v>220</v>
      </c>
    </row>
    <row r="32" spans="1:8">
      <c r="A32" s="4" t="s">
        <v>221</v>
      </c>
      <c r="B32" s="4" t="s">
        <v>222</v>
      </c>
      <c r="E32" s="4" t="s">
        <v>222</v>
      </c>
      <c r="G32" s="4" t="s">
        <v>222</v>
      </c>
    </row>
    <row r="33" spans="1:8">
      <c r="A33" s="4" t="s">
        <v>223</v>
      </c>
    </row>
    <row r="34" spans="1:8">
      <c r="A34" s="4" t="s">
        <v>217</v>
      </c>
      <c r="B34" s="4" t="s">
        <v>215</v>
      </c>
      <c r="E34" s="4" t="s">
        <v>215</v>
      </c>
      <c r="G34" s="4" t="s">
        <v>215</v>
      </c>
    </row>
    <row r="35" spans="1:8">
      <c r="A35" s="4" t="s">
        <v>221</v>
      </c>
      <c r="B35" s="4" t="s">
        <v>224</v>
      </c>
      <c r="E35" s="4" t="s">
        <v>224</v>
      </c>
      <c r="G35" s="4" t="s">
        <v>22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80"/>
    <col customWidth="1" max="6" min="6" width="21"/>
  </cols>
  <sheetData>
    <row r="1" spans="1:6">
      <c r="A1" s="1" t="s">
        <v>225</v>
      </c>
      <c r="B1" s="2" t="s">
        <v>226</v>
      </c>
      <c r="C1" s="2" t="s">
        <v>183</v>
      </c>
      <c r="D1" s="2" t="s">
        <v>186</v>
      </c>
      <c r="E1" s="2" t="s">
        <v>183</v>
      </c>
      <c r="F1" s="2" t="s">
        <v>186</v>
      </c>
    </row>
    <row r="2" spans="1:6">
      <c r="A2" s="4" t="s">
        <v>227</v>
      </c>
      <c r="C2" s="4" t="s">
        <v>208</v>
      </c>
      <c r="E2" s="4" t="s">
        <v>208</v>
      </c>
    </row>
    <row r="3" spans="1:6">
      <c r="A3" s="4" t="s">
        <v>228</v>
      </c>
      <c r="C3" s="4" t="s">
        <v>224</v>
      </c>
      <c r="E3" s="4" t="s">
        <v>224</v>
      </c>
    </row>
    <row r="4" spans="1:6">
      <c r="A4" s="4" t="s">
        <v>229</v>
      </c>
      <c r="C4" s="4" t="s">
        <v>220</v>
      </c>
      <c r="E4" s="4" t="s">
        <v>220</v>
      </c>
    </row>
    <row r="5" spans="1:6">
      <c r="A5" s="4" t="s">
        <v>230</v>
      </c>
      <c r="C5" s="4" t="s">
        <v>215</v>
      </c>
      <c r="E5" s="4" t="s">
        <v>215</v>
      </c>
    </row>
    <row r="6" spans="1:6">
      <c r="A6" s="4" t="s">
        <v>231</v>
      </c>
      <c r="C6" s="4" t="s">
        <v>215</v>
      </c>
      <c r="D6" s="4" t="s">
        <v>215</v>
      </c>
      <c r="E6" s="4" t="s">
        <v>215</v>
      </c>
      <c r="F6" s="4" t="s">
        <v>215</v>
      </c>
    </row>
    <row r="7" spans="1:6">
      <c r="A7" s="4" t="s">
        <v>232</v>
      </c>
      <c r="E7" s="4" t="s">
        <v>233</v>
      </c>
    </row>
    <row r="8" spans="1:6">
      <c r="A8" s="4" t="s">
        <v>234</v>
      </c>
      <c r="C8" s="8" t="n">
        <v>187500</v>
      </c>
      <c r="D8" s="8" t="n">
        <v>187500</v>
      </c>
      <c r="E8" s="8" t="n">
        <v>375000</v>
      </c>
      <c r="F8" s="8" t="n">
        <v>375000</v>
      </c>
    </row>
    <row r="9" spans="1:6">
      <c r="A9" s="4" t="s">
        <v>91</v>
      </c>
      <c r="E9" s="5" t="n">
        <v>61459</v>
      </c>
      <c r="F9" s="5" t="n">
        <v>1353727</v>
      </c>
    </row>
    <row r="10" spans="1:6">
      <c r="A10" s="4" t="s">
        <v>53</v>
      </c>
      <c r="C10" s="8" t="n">
        <v>2837</v>
      </c>
      <c r="E10" s="8" t="n">
        <v>6672</v>
      </c>
    </row>
    <row r="11" spans="1:6">
      <c r="A11" s="4" t="s">
        <v>235</v>
      </c>
      <c r="E11" s="4" t="s">
        <v>236</v>
      </c>
    </row>
    <row r="12" spans="1:6">
      <c r="A12" s="4" t="s">
        <v>237</v>
      </c>
    </row>
    <row r="13" spans="1:6">
      <c r="A13" s="4" t="s">
        <v>91</v>
      </c>
      <c r="B13" s="8" t="n">
        <v>130559</v>
      </c>
    </row>
    <row r="14" spans="1:6">
      <c r="A14" s="4" t="s">
        <v>238</v>
      </c>
      <c r="B14" s="5" t="n">
        <v>13</v>
      </c>
    </row>
    <row r="15" spans="1:6">
      <c r="A15" s="4" t="s">
        <v>239</v>
      </c>
      <c r="B15" s="8" t="n">
        <v>7943</v>
      </c>
    </row>
    <row r="16" spans="1:6">
      <c r="A16" s="4" t="s">
        <v>240</v>
      </c>
      <c r="B16" s="8" t="n">
        <v>2870</v>
      </c>
    </row>
    <row r="17" spans="1:6">
      <c r="A17" s="4" t="s">
        <v>241</v>
      </c>
      <c r="B17" s="4" t="s">
        <v>242</v>
      </c>
    </row>
    <row r="18" spans="1:6">
      <c r="A18" s="4" t="s">
        <v>243</v>
      </c>
      <c r="B18" s="4" t="s">
        <v>244</v>
      </c>
    </row>
    <row r="19" spans="1:6">
      <c r="A19" s="4" t="s">
        <v>245</v>
      </c>
    </row>
    <row r="20" spans="1:6">
      <c r="A20" s="4" t="s">
        <v>246</v>
      </c>
      <c r="E20" s="4" t="s">
        <v>208</v>
      </c>
    </row>
    <row r="21" spans="1:6">
      <c r="A21" s="4" t="s">
        <v>247</v>
      </c>
      <c r="E21" s="8" t="n">
        <v>108370</v>
      </c>
      <c r="F21" s="8" t="n">
        <v>1259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48</v>
      </c>
      <c r="B1" s="2" t="s">
        <v>1</v>
      </c>
      <c r="D1" s="2" t="s">
        <v>249</v>
      </c>
    </row>
    <row r="2" spans="1:4">
      <c r="B2" s="2" t="s">
        <v>2</v>
      </c>
      <c r="C2" s="2" t="s">
        <v>49</v>
      </c>
      <c r="D2" s="2" t="s">
        <v>23</v>
      </c>
    </row>
    <row r="3" spans="1:4">
      <c r="A3" s="3" t="s">
        <v>116</v>
      </c>
    </row>
    <row r="4" spans="1:4">
      <c r="A4" s="4" t="s">
        <v>250</v>
      </c>
      <c r="B4" s="4" t="s">
        <v>34</v>
      </c>
      <c r="C4" s="4" t="s">
        <v>34</v>
      </c>
      <c r="D4" s="4" t="s">
        <v>34</v>
      </c>
    </row>
    <row r="5" spans="1:4">
      <c r="A5" s="4" t="s">
        <v>251</v>
      </c>
      <c r="B5" s="5" t="n">
        <v>68409</v>
      </c>
      <c r="C5" s="8" t="n">
        <v>74496</v>
      </c>
      <c r="D5" s="5" t="n">
        <v>154917</v>
      </c>
    </row>
    <row r="6" spans="1:4">
      <c r="A6" s="4" t="s">
        <v>252</v>
      </c>
      <c r="B6" s="5" t="n">
        <v>-68409</v>
      </c>
      <c r="D6" s="5" t="n">
        <v>-154917</v>
      </c>
    </row>
    <row r="7" spans="1:4">
      <c r="A7" s="4" t="s">
        <v>253</v>
      </c>
      <c r="B7" s="4" t="s">
        <v>34</v>
      </c>
      <c r="D7" s="4" t="s">
        <v>3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54</v>
      </c>
      <c r="B1" s="2" t="s">
        <v>1</v>
      </c>
      <c r="D1" s="2" t="s">
        <v>249</v>
      </c>
    </row>
    <row r="2" spans="1:4">
      <c r="B2" s="2" t="s">
        <v>2</v>
      </c>
      <c r="C2" s="2" t="s">
        <v>49</v>
      </c>
      <c r="D2" s="2" t="s">
        <v>23</v>
      </c>
    </row>
    <row r="3" spans="1:4">
      <c r="A3" s="3" t="s">
        <v>116</v>
      </c>
    </row>
    <row r="4" spans="1:4">
      <c r="A4" s="4" t="s">
        <v>255</v>
      </c>
      <c r="B4" s="8" t="n">
        <v>62947</v>
      </c>
      <c r="C4" s="8" t="n">
        <v>116599</v>
      </c>
    </row>
    <row r="5" spans="1:4">
      <c r="A5" s="4" t="s">
        <v>251</v>
      </c>
      <c r="B5" s="5" t="n">
        <v>68409</v>
      </c>
      <c r="C5" s="5" t="n">
        <v>74496</v>
      </c>
      <c r="D5" s="8" t="n">
        <v>154917</v>
      </c>
    </row>
    <row r="6" spans="1:4">
      <c r="A6" s="4" t="s">
        <v>256</v>
      </c>
      <c r="B6" s="5" t="n">
        <v>112223</v>
      </c>
      <c r="C6" s="5" t="n">
        <v>80475</v>
      </c>
    </row>
    <row r="7" spans="1:4">
      <c r="A7" s="4" t="s">
        <v>257</v>
      </c>
      <c r="B7" s="8" t="n">
        <v>243579</v>
      </c>
      <c r="C7" s="8" t="n">
        <v>27157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U51"/>
  <sheetViews>
    <sheetView workbookViewId="0">
      <selection activeCell="A1" sqref="A1"/>
    </sheetView>
  </sheetViews>
  <sheetFormatPr baseColWidth="8" defaultRowHeight="15" outlineLevelCol="0"/>
  <cols>
    <col customWidth="1" max="1" min="1" width="69"/>
    <col customWidth="1" max="2" min="2" width="28"/>
    <col customWidth="1" max="3" min="3" width="28"/>
    <col customWidth="1" max="4" min="4" width="20"/>
    <col customWidth="1" max="5" min="5" width="28"/>
    <col customWidth="1" max="6" min="6" width="28"/>
    <col customWidth="1" max="7" min="7" width="21"/>
    <col customWidth="1" max="8" min="8" width="21"/>
    <col customWidth="1" max="9" min="9" width="28"/>
    <col customWidth="1" max="10" min="10" width="28"/>
    <col customWidth="1" max="11" min="11" width="21"/>
    <col customWidth="1" max="12" min="12" width="21"/>
    <col customWidth="1" max="13" min="13" width="28"/>
    <col customWidth="1" max="14" min="14" width="28"/>
    <col customWidth="1" max="15" min="15" width="21"/>
    <col customWidth="1" max="16" min="16" width="28"/>
    <col customWidth="1" max="17" min="17" width="28"/>
    <col customWidth="1" max="18" min="18" width="28"/>
    <col customWidth="1" max="19" min="19" width="28"/>
    <col customWidth="1" max="20" min="20" width="28"/>
    <col customWidth="1" max="21" min="21" width="21"/>
  </cols>
  <sheetData>
    <row r="1" spans="1:21">
      <c r="A1" s="1" t="s">
        <v>258</v>
      </c>
      <c r="B1" s="2" t="s">
        <v>259</v>
      </c>
      <c r="C1" s="2" t="s">
        <v>260</v>
      </c>
      <c r="D1" s="2" t="s">
        <v>261</v>
      </c>
      <c r="E1" s="2" t="s">
        <v>262</v>
      </c>
      <c r="F1" s="2" t="s">
        <v>263</v>
      </c>
      <c r="G1" s="2" t="s">
        <v>264</v>
      </c>
      <c r="H1" s="2" t="s">
        <v>265</v>
      </c>
      <c r="I1" s="2" t="s">
        <v>266</v>
      </c>
      <c r="J1" s="2" t="s">
        <v>267</v>
      </c>
      <c r="K1" s="2" t="s">
        <v>268</v>
      </c>
      <c r="L1" s="2" t="s">
        <v>269</v>
      </c>
      <c r="M1" s="2" t="s">
        <v>270</v>
      </c>
      <c r="N1" s="2" t="s">
        <v>271</v>
      </c>
      <c r="O1" s="2" t="s">
        <v>272</v>
      </c>
      <c r="P1" s="2" t="s">
        <v>273</v>
      </c>
      <c r="Q1" s="2" t="s">
        <v>274</v>
      </c>
      <c r="R1" s="2" t="s">
        <v>275</v>
      </c>
      <c r="S1" s="2" t="s">
        <v>276</v>
      </c>
      <c r="T1" s="2" t="s">
        <v>277</v>
      </c>
      <c r="U1" s="2" t="s">
        <v>183</v>
      </c>
    </row>
    <row r="2" spans="1:21">
      <c r="A2" s="4" t="s">
        <v>278</v>
      </c>
    </row>
    <row r="3" spans="1:21">
      <c r="A3" s="4" t="s">
        <v>279</v>
      </c>
      <c r="T3" s="8" t="n">
        <v>680020</v>
      </c>
    </row>
    <row r="4" spans="1:21">
      <c r="A4" s="4" t="s">
        <v>238</v>
      </c>
      <c r="T4" s="5" t="n">
        <v>36</v>
      </c>
    </row>
    <row r="5" spans="1:21">
      <c r="A5" s="4" t="s">
        <v>280</v>
      </c>
      <c r="T5" s="8" t="n">
        <v>17402</v>
      </c>
    </row>
    <row r="6" spans="1:21">
      <c r="A6" s="4" t="s">
        <v>281</v>
      </c>
      <c r="T6" s="8" t="n">
        <v>102002</v>
      </c>
    </row>
    <row r="7" spans="1:21">
      <c r="A7" s="4" t="s">
        <v>282</v>
      </c>
    </row>
    <row r="8" spans="1:21">
      <c r="A8" s="4" t="s">
        <v>279</v>
      </c>
      <c r="S8" s="8" t="n">
        <v>357020</v>
      </c>
    </row>
    <row r="9" spans="1:21">
      <c r="A9" s="4" t="s">
        <v>238</v>
      </c>
      <c r="S9" s="5" t="n">
        <v>36</v>
      </c>
    </row>
    <row r="10" spans="1:21">
      <c r="A10" s="4" t="s">
        <v>280</v>
      </c>
      <c r="S10" s="8" t="n">
        <v>11647</v>
      </c>
    </row>
    <row r="11" spans="1:21">
      <c r="A11" s="4" t="s">
        <v>283</v>
      </c>
    </row>
    <row r="12" spans="1:21">
      <c r="A12" s="4" t="s">
        <v>279</v>
      </c>
      <c r="E12" s="8" t="n">
        <v>44380</v>
      </c>
      <c r="M12" s="8" t="n">
        <v>48850</v>
      </c>
      <c r="R12" s="8" t="n">
        <v>406456</v>
      </c>
    </row>
    <row r="13" spans="1:21">
      <c r="A13" s="4" t="s">
        <v>238</v>
      </c>
      <c r="E13" s="5" t="n">
        <v>36</v>
      </c>
      <c r="M13" s="5" t="n">
        <v>36</v>
      </c>
      <c r="R13" s="5" t="n">
        <v>36</v>
      </c>
    </row>
    <row r="14" spans="1:21">
      <c r="A14" s="4" t="s">
        <v>280</v>
      </c>
      <c r="E14" s="8" t="n">
        <v>1509</v>
      </c>
      <c r="M14" s="8" t="n">
        <v>1661</v>
      </c>
      <c r="R14" s="8" t="n">
        <v>13819</v>
      </c>
    </row>
    <row r="15" spans="1:21">
      <c r="A15" s="4" t="s">
        <v>284</v>
      </c>
    </row>
    <row r="16" spans="1:21">
      <c r="A16" s="4" t="s">
        <v>279</v>
      </c>
      <c r="Q16" s="8" t="n">
        <v>940000</v>
      </c>
    </row>
    <row r="17" spans="1:21">
      <c r="A17" s="4" t="s">
        <v>238</v>
      </c>
      <c r="Q17" s="5" t="n">
        <v>60</v>
      </c>
    </row>
    <row r="18" spans="1:21">
      <c r="A18" s="4" t="s">
        <v>280</v>
      </c>
      <c r="Q18" s="8" t="n">
        <v>16468</v>
      </c>
    </row>
    <row r="19" spans="1:21">
      <c r="A19" s="4" t="s">
        <v>281</v>
      </c>
      <c r="Q19" s="8" t="n">
        <v>350709</v>
      </c>
    </row>
    <row r="20" spans="1:21">
      <c r="A20" s="4" t="s">
        <v>285</v>
      </c>
    </row>
    <row r="21" spans="1:21">
      <c r="A21" s="4" t="s">
        <v>279</v>
      </c>
      <c r="B21" s="8" t="n">
        <v>1199520</v>
      </c>
    </row>
    <row r="22" spans="1:21">
      <c r="A22" s="4" t="s">
        <v>238</v>
      </c>
      <c r="B22" s="5" t="n">
        <v>48</v>
      </c>
    </row>
    <row r="23" spans="1:21">
      <c r="A23" s="4" t="s">
        <v>280</v>
      </c>
      <c r="B23" s="8" t="n">
        <v>31902</v>
      </c>
    </row>
    <row r="24" spans="1:21">
      <c r="A24" s="4" t="s">
        <v>286</v>
      </c>
    </row>
    <row r="25" spans="1:21">
      <c r="A25" s="4" t="s">
        <v>279</v>
      </c>
      <c r="P25" s="8" t="n">
        <v>2188377</v>
      </c>
    </row>
    <row r="26" spans="1:21">
      <c r="A26" s="4" t="s">
        <v>238</v>
      </c>
      <c r="P26" s="5" t="n">
        <v>42</v>
      </c>
    </row>
    <row r="27" spans="1:21">
      <c r="A27" s="4" t="s">
        <v>280</v>
      </c>
      <c r="P27" s="8" t="n">
        <v>57199</v>
      </c>
    </row>
    <row r="28" spans="1:21">
      <c r="A28" s="4" t="s">
        <v>281</v>
      </c>
      <c r="G28" s="8" t="n">
        <v>349428</v>
      </c>
      <c r="K28" s="8" t="n">
        <v>647122</v>
      </c>
      <c r="O28" s="8" t="n">
        <v>1079895</v>
      </c>
    </row>
    <row r="29" spans="1:21">
      <c r="A29" s="4" t="s">
        <v>287</v>
      </c>
    </row>
    <row r="30" spans="1:21">
      <c r="A30" s="4" t="s">
        <v>279</v>
      </c>
      <c r="N30" s="8" t="n">
        <v>245219</v>
      </c>
    </row>
    <row r="31" spans="1:21">
      <c r="A31" s="4" t="s">
        <v>238</v>
      </c>
      <c r="N31" s="5" t="n">
        <v>24</v>
      </c>
    </row>
    <row r="32" spans="1:21">
      <c r="A32" s="4" t="s">
        <v>280</v>
      </c>
      <c r="N32" s="8" t="n">
        <v>12020</v>
      </c>
    </row>
    <row r="33" spans="1:21">
      <c r="A33" s="4" t="s">
        <v>281</v>
      </c>
      <c r="N33" s="8" t="n">
        <v>245219</v>
      </c>
    </row>
    <row r="34" spans="1:21">
      <c r="A34" s="4" t="s">
        <v>288</v>
      </c>
    </row>
    <row r="35" spans="1:21">
      <c r="A35" s="4" t="s">
        <v>279</v>
      </c>
      <c r="B35" s="8" t="n">
        <v>1175720</v>
      </c>
    </row>
    <row r="36" spans="1:21">
      <c r="A36" s="4" t="s">
        <v>238</v>
      </c>
      <c r="B36" s="5" t="n">
        <v>32</v>
      </c>
      <c r="J36" s="5" t="n">
        <v>36</v>
      </c>
    </row>
    <row r="37" spans="1:21">
      <c r="A37" s="4" t="s">
        <v>280</v>
      </c>
      <c r="B37" s="8" t="n">
        <v>39212</v>
      </c>
      <c r="J37" s="8" t="n">
        <v>33402</v>
      </c>
    </row>
    <row r="38" spans="1:21">
      <c r="A38" s="4" t="s">
        <v>281</v>
      </c>
      <c r="B38" s="8" t="n">
        <v>160000</v>
      </c>
      <c r="K38" s="8" t="n">
        <v>1015720</v>
      </c>
    </row>
    <row r="39" spans="1:21">
      <c r="A39" s="4" t="s">
        <v>289</v>
      </c>
    </row>
    <row r="40" spans="1:21">
      <c r="A40" s="4" t="s">
        <v>279</v>
      </c>
      <c r="L40" s="8" t="n">
        <v>1500000</v>
      </c>
    </row>
    <row r="41" spans="1:21">
      <c r="A41" s="4" t="s">
        <v>290</v>
      </c>
    </row>
    <row r="42" spans="1:21">
      <c r="A42" s="4" t="s">
        <v>279</v>
      </c>
      <c r="D42" s="8" t="n">
        <v>99162</v>
      </c>
      <c r="I42" s="8" t="n">
        <v>88233</v>
      </c>
    </row>
    <row r="43" spans="1:21">
      <c r="A43" s="4" t="s">
        <v>238</v>
      </c>
      <c r="I43" s="5" t="n">
        <v>42</v>
      </c>
    </row>
    <row r="44" spans="1:21">
      <c r="A44" s="4" t="s">
        <v>280</v>
      </c>
      <c r="D44" s="5" t="n">
        <v>16488</v>
      </c>
      <c r="I44" s="8" t="n">
        <v>2669</v>
      </c>
    </row>
    <row r="45" spans="1:21">
      <c r="A45" s="4" t="s">
        <v>281</v>
      </c>
      <c r="H45" s="8" t="n">
        <v>88233</v>
      </c>
    </row>
    <row r="46" spans="1:21">
      <c r="A46" s="4" t="s">
        <v>291</v>
      </c>
      <c r="D46" s="8" t="n">
        <v>82674</v>
      </c>
    </row>
    <row r="47" spans="1:21">
      <c r="A47" s="4" t="s">
        <v>292</v>
      </c>
    </row>
    <row r="48" spans="1:21">
      <c r="A48" s="4" t="s">
        <v>279</v>
      </c>
      <c r="C48" s="8" t="n">
        <v>673706</v>
      </c>
      <c r="F48" s="8" t="n">
        <v>390573</v>
      </c>
    </row>
    <row r="49" spans="1:21">
      <c r="A49" s="4" t="s">
        <v>238</v>
      </c>
      <c r="C49" s="5" t="n">
        <v>42</v>
      </c>
      <c r="F49" s="5" t="n">
        <v>36</v>
      </c>
    </row>
    <row r="50" spans="1:21">
      <c r="A50" s="4" t="s">
        <v>280</v>
      </c>
      <c r="F50" s="8" t="n">
        <v>13444</v>
      </c>
      <c r="U50" s="8" t="n">
        <v>20224</v>
      </c>
    </row>
    <row r="51" spans="1:21">
      <c r="A51" s="4" t="s">
        <v>291</v>
      </c>
      <c r="C51" s="8" t="n">
        <v>45574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4</v>
      </c>
      <c r="B1" s="2" t="s">
        <v>2</v>
      </c>
      <c r="C1" s="2" t="s">
        <v>23</v>
      </c>
    </row>
    <row r="2" spans="1:3">
      <c r="A2" s="3" t="s">
        <v>45</v>
      </c>
    </row>
    <row r="3" spans="1:3">
      <c r="A3" s="4" t="s">
        <v>46</v>
      </c>
      <c r="B3" s="8" t="n">
        <v>1370</v>
      </c>
      <c r="C3" s="8" t="n">
        <v>289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3</v>
      </c>
    </row>
    <row r="2" spans="1:3">
      <c r="A2" s="3" t="s">
        <v>119</v>
      </c>
    </row>
    <row r="3" spans="1:3">
      <c r="A3" s="4" t="s">
        <v>87</v>
      </c>
      <c r="B3" s="8" t="n">
        <v>8385227</v>
      </c>
      <c r="C3" s="8" t="n">
        <v>2422090</v>
      </c>
    </row>
    <row r="4" spans="1:3">
      <c r="A4" s="4" t="s">
        <v>294</v>
      </c>
      <c r="B4" s="5" t="n">
        <v>662066</v>
      </c>
      <c r="C4" s="5" t="n">
        <v>128970</v>
      </c>
    </row>
    <row r="5" spans="1:3">
      <c r="A5" s="4" t="s">
        <v>295</v>
      </c>
      <c r="B5" s="5" t="n">
        <v>-1549601</v>
      </c>
      <c r="C5" s="5" t="n">
        <v>-518968</v>
      </c>
    </row>
    <row r="6" spans="1:3">
      <c r="A6" s="4" t="s">
        <v>68</v>
      </c>
      <c r="B6" s="8" t="n">
        <v>7497692</v>
      </c>
      <c r="C6" s="8" t="n">
        <v>203209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2"/>
    <col customWidth="1" max="2" min="2" width="28"/>
    <col customWidth="1" max="3" min="3" width="21"/>
    <col customWidth="1" max="4" min="4" width="21"/>
    <col customWidth="1" max="5" min="5" width="21"/>
    <col customWidth="1" max="6" min="6" width="21"/>
  </cols>
  <sheetData>
    <row r="1" spans="1:6">
      <c r="A1" s="1" t="s">
        <v>296</v>
      </c>
      <c r="B1" s="2" t="s">
        <v>297</v>
      </c>
      <c r="C1" s="2" t="s">
        <v>183</v>
      </c>
      <c r="D1" s="2" t="s">
        <v>186</v>
      </c>
      <c r="E1" s="2" t="s">
        <v>183</v>
      </c>
      <c r="F1" s="2" t="s">
        <v>186</v>
      </c>
    </row>
    <row r="2" spans="1:6">
      <c r="A2" s="4" t="s">
        <v>298</v>
      </c>
      <c r="C2" s="8" t="n">
        <v>23897</v>
      </c>
      <c r="D2" s="8" t="n">
        <v>23897</v>
      </c>
      <c r="E2" s="8" t="n">
        <v>47780</v>
      </c>
      <c r="F2" s="8" t="n">
        <v>47779</v>
      </c>
    </row>
    <row r="3" spans="1:6">
      <c r="A3" s="4" t="s">
        <v>299</v>
      </c>
    </row>
    <row r="4" spans="1:6">
      <c r="A4" s="4" t="s">
        <v>300</v>
      </c>
      <c r="B4" s="8" t="n">
        <v>318882</v>
      </c>
    </row>
    <row r="5" spans="1:6">
      <c r="A5" s="4" t="s">
        <v>301</v>
      </c>
      <c r="B5" s="5" t="n">
        <v>5</v>
      </c>
    </row>
    <row r="6" spans="1:6">
      <c r="A6" s="4" t="s">
        <v>238</v>
      </c>
      <c r="B6" s="5" t="n">
        <v>3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23</v>
      </c>
    </row>
    <row r="2" spans="1:3">
      <c r="A2" s="4" t="s">
        <v>303</v>
      </c>
      <c r="B2" s="8" t="n">
        <v>334826</v>
      </c>
      <c r="C2" s="8" t="n">
        <v>334826</v>
      </c>
    </row>
    <row r="3" spans="1:3">
      <c r="A3" s="4" t="s">
        <v>304</v>
      </c>
      <c r="B3" s="5" t="n">
        <v>159505</v>
      </c>
      <c r="C3" s="5" t="n">
        <v>111724</v>
      </c>
    </row>
    <row r="4" spans="1:3">
      <c r="A4" s="4" t="s">
        <v>305</v>
      </c>
      <c r="B4" s="5" t="n">
        <v>175322</v>
      </c>
      <c r="C4" s="5" t="n">
        <v>223102</v>
      </c>
    </row>
    <row r="5" spans="1:3">
      <c r="A5" s="4" t="s">
        <v>306</v>
      </c>
    </row>
    <row r="6" spans="1:3">
      <c r="A6" s="4" t="s">
        <v>303</v>
      </c>
      <c r="B6" s="5" t="n">
        <v>334826</v>
      </c>
      <c r="C6" s="5" t="n">
        <v>334826</v>
      </c>
    </row>
    <row r="7" spans="1:3">
      <c r="A7" s="4" t="s">
        <v>304</v>
      </c>
      <c r="B7" s="5" t="n">
        <v>159505</v>
      </c>
      <c r="C7" s="5" t="n">
        <v>111724</v>
      </c>
    </row>
    <row r="8" spans="1:3">
      <c r="A8" s="4" t="s">
        <v>305</v>
      </c>
      <c r="B8" s="8" t="n">
        <v>175321</v>
      </c>
      <c r="C8" s="8" t="n">
        <v>22310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8"/>
    <col customWidth="1" max="8" min="8" width="21"/>
    <col customWidth="1" max="9" min="9" width="21"/>
    <col customWidth="1" max="10" min="10" width="21"/>
    <col customWidth="1" max="11" min="11" width="21"/>
  </cols>
  <sheetData>
    <row r="1" spans="1:11">
      <c r="A1" s="1" t="s">
        <v>307</v>
      </c>
      <c r="B1" s="2" t="s">
        <v>308</v>
      </c>
      <c r="C1" s="2" t="s">
        <v>309</v>
      </c>
      <c r="D1" s="2" t="s">
        <v>310</v>
      </c>
      <c r="E1" s="2" t="s">
        <v>311</v>
      </c>
      <c r="F1" s="2" t="s">
        <v>312</v>
      </c>
      <c r="G1" s="2" t="s">
        <v>313</v>
      </c>
      <c r="H1" s="2" t="s">
        <v>183</v>
      </c>
      <c r="I1" s="2" t="s">
        <v>183</v>
      </c>
      <c r="J1" s="2" t="s">
        <v>186</v>
      </c>
      <c r="K1" s="2" t="s">
        <v>187</v>
      </c>
    </row>
    <row r="2" spans="1:11">
      <c r="A2" s="4" t="s">
        <v>53</v>
      </c>
      <c r="H2" s="8" t="n">
        <v>2837</v>
      </c>
      <c r="I2" s="8" t="n">
        <v>6672</v>
      </c>
    </row>
    <row r="3" spans="1:11">
      <c r="A3" s="4" t="s">
        <v>91</v>
      </c>
      <c r="I3" s="5" t="n">
        <v>61459</v>
      </c>
      <c r="J3" s="8" t="n">
        <v>1353727</v>
      </c>
    </row>
    <row r="4" spans="1:11">
      <c r="A4" s="4" t="s">
        <v>314</v>
      </c>
    </row>
    <row r="5" spans="1:11">
      <c r="A5" s="4" t="s">
        <v>315</v>
      </c>
      <c r="C5" s="8" t="n">
        <v>2828000</v>
      </c>
    </row>
    <row r="6" spans="1:11">
      <c r="A6" s="4" t="s">
        <v>316</v>
      </c>
    </row>
    <row r="7" spans="1:11">
      <c r="A7" s="4" t="s">
        <v>53</v>
      </c>
      <c r="H7" s="5" t="n">
        <v>8997</v>
      </c>
      <c r="I7" s="5" t="n">
        <v>21527</v>
      </c>
    </row>
    <row r="8" spans="1:11">
      <c r="A8" s="4" t="s">
        <v>317</v>
      </c>
    </row>
    <row r="9" spans="1:11">
      <c r="A9" s="4" t="s">
        <v>318</v>
      </c>
      <c r="G9" s="8" t="n">
        <v>1184850</v>
      </c>
    </row>
    <row r="10" spans="1:11">
      <c r="A10" s="4" t="s">
        <v>241</v>
      </c>
      <c r="G10" s="4" t="s">
        <v>319</v>
      </c>
    </row>
    <row r="11" spans="1:11">
      <c r="A11" s="4" t="s">
        <v>243</v>
      </c>
      <c r="G11" s="4" t="s">
        <v>320</v>
      </c>
    </row>
    <row r="12" spans="1:11">
      <c r="A12" s="4" t="s">
        <v>238</v>
      </c>
      <c r="G12" s="5" t="n">
        <v>36</v>
      </c>
    </row>
    <row r="13" spans="1:11">
      <c r="A13" s="4" t="s">
        <v>321</v>
      </c>
      <c r="F13" s="8" t="n">
        <v>495298</v>
      </c>
      <c r="G13" s="8" t="n">
        <v>689552</v>
      </c>
    </row>
    <row r="14" spans="1:11">
      <c r="A14" s="4" t="s">
        <v>322</v>
      </c>
    </row>
    <row r="15" spans="1:11">
      <c r="A15" s="4" t="s">
        <v>238</v>
      </c>
      <c r="G15" s="5" t="n">
        <v>1</v>
      </c>
    </row>
    <row r="16" spans="1:11">
      <c r="A16" s="4" t="s">
        <v>323</v>
      </c>
      <c r="G16" s="8" t="n">
        <v>39083</v>
      </c>
    </row>
    <row r="17" spans="1:11">
      <c r="A17" s="4" t="s">
        <v>324</v>
      </c>
    </row>
    <row r="18" spans="1:11">
      <c r="A18" s="4" t="s">
        <v>238</v>
      </c>
      <c r="G18" s="5" t="n">
        <v>11</v>
      </c>
    </row>
    <row r="19" spans="1:11">
      <c r="A19" s="4" t="s">
        <v>323</v>
      </c>
      <c r="G19" s="8" t="n">
        <v>69498</v>
      </c>
    </row>
    <row r="20" spans="1:11">
      <c r="A20" s="4" t="s">
        <v>325</v>
      </c>
    </row>
    <row r="21" spans="1:11">
      <c r="A21" s="4" t="s">
        <v>238</v>
      </c>
      <c r="G21" s="5" t="n">
        <v>24</v>
      </c>
    </row>
    <row r="22" spans="1:11">
      <c r="A22" s="4" t="s">
        <v>323</v>
      </c>
      <c r="G22" s="8" t="n">
        <v>20222</v>
      </c>
    </row>
    <row r="23" spans="1:11">
      <c r="A23" s="4" t="s">
        <v>326</v>
      </c>
    </row>
    <row r="24" spans="1:11">
      <c r="A24" s="4" t="s">
        <v>241</v>
      </c>
      <c r="E24" s="4" t="s">
        <v>208</v>
      </c>
      <c r="G24" s="4" t="s">
        <v>327</v>
      </c>
    </row>
    <row r="25" spans="1:11">
      <c r="A25" s="4" t="s">
        <v>243</v>
      </c>
      <c r="B25" s="4" t="s">
        <v>328</v>
      </c>
      <c r="E25" s="4" t="s">
        <v>329</v>
      </c>
      <c r="G25" s="4" t="s">
        <v>330</v>
      </c>
    </row>
    <row r="26" spans="1:11">
      <c r="A26" s="4" t="s">
        <v>238</v>
      </c>
      <c r="G26" s="5" t="n">
        <v>48</v>
      </c>
    </row>
    <row r="27" spans="1:11">
      <c r="A27" s="4" t="s">
        <v>53</v>
      </c>
      <c r="I27" s="5" t="n">
        <v>42903</v>
      </c>
    </row>
    <row r="28" spans="1:11">
      <c r="A28" s="4" t="s">
        <v>91</v>
      </c>
      <c r="E28" s="8" t="n">
        <v>2800000</v>
      </c>
      <c r="G28" s="8" t="n">
        <v>150000</v>
      </c>
    </row>
    <row r="29" spans="1:11">
      <c r="A29" s="4" t="s">
        <v>239</v>
      </c>
      <c r="B29" s="8" t="n">
        <v>5000000</v>
      </c>
      <c r="G29" s="8" t="n">
        <v>3931</v>
      </c>
    </row>
    <row r="30" spans="1:11">
      <c r="A30" s="4" t="s">
        <v>331</v>
      </c>
      <c r="E30" s="4" t="s">
        <v>332</v>
      </c>
    </row>
    <row r="31" spans="1:11">
      <c r="A31" s="4" t="s">
        <v>333</v>
      </c>
      <c r="E31" s="4" t="s">
        <v>334</v>
      </c>
    </row>
    <row r="32" spans="1:11">
      <c r="A32" s="4" t="s">
        <v>335</v>
      </c>
      <c r="D32" s="8" t="n">
        <v>42000</v>
      </c>
      <c r="K32" s="8" t="n">
        <v>42000</v>
      </c>
    </row>
    <row r="33" spans="1:11">
      <c r="A33" s="4" t="s">
        <v>336</v>
      </c>
    </row>
    <row r="34" spans="1:11">
      <c r="A34" s="4" t="s">
        <v>53</v>
      </c>
      <c r="H34" s="8" t="n">
        <v>2828</v>
      </c>
      <c r="I34" s="5" t="n">
        <v>5878</v>
      </c>
    </row>
    <row r="35" spans="1:11">
      <c r="A35" s="4" t="s">
        <v>337</v>
      </c>
    </row>
    <row r="36" spans="1:11">
      <c r="A36" s="4" t="s">
        <v>53</v>
      </c>
      <c r="I36" s="5" t="n">
        <v>42000</v>
      </c>
    </row>
    <row r="37" spans="1:11">
      <c r="A37" s="4" t="s">
        <v>338</v>
      </c>
    </row>
    <row r="38" spans="1:11">
      <c r="A38" s="4" t="s">
        <v>53</v>
      </c>
      <c r="I38" s="8" t="n">
        <v>35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183</v>
      </c>
    </row>
    <row r="2" spans="1:2">
      <c r="A2" s="3" t="s">
        <v>125</v>
      </c>
    </row>
    <row r="3" spans="1:2">
      <c r="A3" s="5" t="n">
        <v>2019</v>
      </c>
      <c r="B3" s="8" t="n">
        <v>4328836</v>
      </c>
    </row>
    <row r="4" spans="1:2">
      <c r="A4" s="5" t="n">
        <v>2020</v>
      </c>
      <c r="B4" s="5" t="n">
        <v>501387</v>
      </c>
    </row>
    <row r="5" spans="1:2">
      <c r="A5" s="5" t="n">
        <v>2021</v>
      </c>
      <c r="B5" s="5" t="n">
        <v>1299730</v>
      </c>
    </row>
    <row r="6" spans="1:2">
      <c r="A6" s="5" t="n">
        <v>2022</v>
      </c>
      <c r="B6" s="4" t="s">
        <v>34</v>
      </c>
    </row>
    <row r="7" spans="1:2">
      <c r="A7" s="5" t="n">
        <v>2023</v>
      </c>
      <c r="B7" s="4" t="s">
        <v>34</v>
      </c>
    </row>
    <row r="8" spans="1:2">
      <c r="A8" s="4" t="s">
        <v>340</v>
      </c>
      <c r="B8" s="4" t="s">
        <v>34</v>
      </c>
    </row>
    <row r="9" spans="1:2">
      <c r="A9" s="4" t="s">
        <v>68</v>
      </c>
      <c r="B9" s="8" t="n">
        <v>612995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49</v>
      </c>
    </row>
    <row r="3" spans="1:3">
      <c r="A3" s="4" t="s">
        <v>342</v>
      </c>
    </row>
    <row r="4" spans="1:3">
      <c r="A4" s="4" t="s">
        <v>343</v>
      </c>
      <c r="B4" s="4" t="s">
        <v>344</v>
      </c>
    </row>
    <row r="5" spans="1:3">
      <c r="A5" s="4" t="s">
        <v>345</v>
      </c>
    </row>
    <row r="6" spans="1:3">
      <c r="A6" s="4" t="s">
        <v>343</v>
      </c>
      <c r="B6" s="4" t="s">
        <v>346</v>
      </c>
    </row>
    <row r="7" spans="1:3">
      <c r="A7" s="4" t="s">
        <v>347</v>
      </c>
    </row>
    <row r="8" spans="1:3">
      <c r="A8" s="4" t="s">
        <v>343</v>
      </c>
      <c r="B8" s="4" t="s">
        <v>348</v>
      </c>
    </row>
    <row r="9" spans="1:3">
      <c r="A9" s="4" t="s">
        <v>349</v>
      </c>
    </row>
    <row r="10" spans="1:3">
      <c r="A10" s="4" t="s">
        <v>343</v>
      </c>
      <c r="B10" s="4" t="s">
        <v>350</v>
      </c>
    </row>
    <row r="11" spans="1:3">
      <c r="A11" s="4" t="s">
        <v>351</v>
      </c>
    </row>
    <row r="12" spans="1:3">
      <c r="A12" s="4" t="s">
        <v>343</v>
      </c>
      <c r="B12" s="4" t="s">
        <v>352</v>
      </c>
      <c r="C12" s="4" t="s">
        <v>353</v>
      </c>
    </row>
    <row r="13" spans="1:3">
      <c r="A13" s="4" t="s">
        <v>354</v>
      </c>
    </row>
    <row r="14" spans="1:3">
      <c r="A14" s="4" t="s">
        <v>343</v>
      </c>
      <c r="B14" s="4" t="s">
        <v>224</v>
      </c>
      <c r="C14" s="4" t="s">
        <v>327</v>
      </c>
    </row>
    <row r="15" spans="1:3">
      <c r="A15" s="4" t="s">
        <v>355</v>
      </c>
    </row>
    <row r="16" spans="1:3">
      <c r="A16" s="4" t="s">
        <v>343</v>
      </c>
      <c r="B16" s="4" t="s">
        <v>327</v>
      </c>
    </row>
    <row r="17" spans="1:3">
      <c r="A17" s="4" t="s">
        <v>356</v>
      </c>
    </row>
    <row r="18" spans="1:3">
      <c r="A18" s="4" t="s">
        <v>343</v>
      </c>
      <c r="B18" s="4" t="s">
        <v>357</v>
      </c>
      <c r="C18" s="4" t="s">
        <v>358</v>
      </c>
    </row>
    <row r="19" spans="1:3">
      <c r="A19" s="4" t="s">
        <v>359</v>
      </c>
    </row>
    <row r="20" spans="1:3">
      <c r="A20" s="4" t="s">
        <v>343</v>
      </c>
      <c r="B20" s="4" t="s">
        <v>360</v>
      </c>
      <c r="C20" s="4" t="s">
        <v>361</v>
      </c>
    </row>
    <row r="21" spans="1:3">
      <c r="A21" s="4" t="s">
        <v>362</v>
      </c>
    </row>
    <row r="22" spans="1:3">
      <c r="A22" s="4" t="s">
        <v>343</v>
      </c>
      <c r="B22" s="4" t="s">
        <v>363</v>
      </c>
    </row>
    <row r="23" spans="1:3">
      <c r="A23" s="4" t="s">
        <v>364</v>
      </c>
    </row>
    <row r="24" spans="1:3">
      <c r="A24" s="4" t="s">
        <v>343</v>
      </c>
      <c r="B24" s="4" t="s">
        <v>327</v>
      </c>
    </row>
    <row r="25" spans="1:3">
      <c r="A25" s="4" t="s">
        <v>365</v>
      </c>
    </row>
    <row r="26" spans="1:3">
      <c r="A26" s="4" t="s">
        <v>343</v>
      </c>
      <c r="B26" s="4" t="s">
        <v>334</v>
      </c>
      <c r="C26" s="4" t="s">
        <v>334</v>
      </c>
    </row>
    <row r="27" spans="1:3">
      <c r="A27" s="4" t="s">
        <v>366</v>
      </c>
    </row>
    <row r="28" spans="1:3">
      <c r="A28" s="4" t="s">
        <v>343</v>
      </c>
      <c r="B28" s="4" t="s">
        <v>367</v>
      </c>
      <c r="C28" s="4" t="s">
        <v>368</v>
      </c>
    </row>
    <row r="29" spans="1:3">
      <c r="A29" s="4" t="s">
        <v>369</v>
      </c>
    </row>
    <row r="30" spans="1:3">
      <c r="A30" s="4" t="s">
        <v>343</v>
      </c>
      <c r="B30" s="4" t="s">
        <v>334</v>
      </c>
      <c r="C30" s="4" t="s">
        <v>334</v>
      </c>
    </row>
    <row r="31" spans="1:3">
      <c r="A31" s="4" t="s">
        <v>370</v>
      </c>
    </row>
    <row r="32" spans="1:3">
      <c r="A32" s="4" t="s">
        <v>343</v>
      </c>
      <c r="B32" s="4" t="s">
        <v>363</v>
      </c>
      <c r="C32" s="4" t="s">
        <v>371</v>
      </c>
    </row>
    <row r="33" spans="1:3">
      <c r="A33" s="4" t="s">
        <v>372</v>
      </c>
    </row>
    <row r="34" spans="1:3">
      <c r="A34" s="4" t="s">
        <v>343</v>
      </c>
      <c r="B34" s="4" t="s">
        <v>373</v>
      </c>
    </row>
    <row r="35" spans="1:3">
      <c r="A35" s="4" t="s">
        <v>374</v>
      </c>
    </row>
    <row r="36" spans="1:3">
      <c r="A36" s="4" t="s">
        <v>343</v>
      </c>
      <c r="B36" s="4" t="s">
        <v>37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48</v>
      </c>
      <c r="D1" s="2" t="s">
        <v>1</v>
      </c>
    </row>
    <row r="2" spans="1:5">
      <c r="B2" s="2" t="s">
        <v>2</v>
      </c>
      <c r="C2" s="2" t="s">
        <v>49</v>
      </c>
      <c r="D2" s="2" t="s">
        <v>2</v>
      </c>
      <c r="E2" s="2" t="s">
        <v>49</v>
      </c>
    </row>
    <row r="3" spans="1:5">
      <c r="A3" s="4" t="s">
        <v>51</v>
      </c>
      <c r="B3" s="8" t="n">
        <v>27256</v>
      </c>
      <c r="C3" s="8" t="n">
        <v>27256</v>
      </c>
      <c r="D3" s="8" t="n">
        <v>54512</v>
      </c>
      <c r="E3" s="8" t="n">
        <v>54512</v>
      </c>
    </row>
    <row r="4" spans="1:5">
      <c r="A4" s="4" t="s">
        <v>52</v>
      </c>
      <c r="B4" s="5" t="n">
        <v>217827</v>
      </c>
      <c r="C4" s="5" t="n">
        <v>18407</v>
      </c>
      <c r="D4" s="5" t="n">
        <v>350889</v>
      </c>
      <c r="E4" s="5" t="n">
        <v>38711</v>
      </c>
    </row>
    <row r="5" spans="1:5">
      <c r="A5" s="4" t="s">
        <v>53</v>
      </c>
      <c r="B5" s="5" t="n">
        <v>14677</v>
      </c>
      <c r="C5" s="5" t="n">
        <v>822</v>
      </c>
      <c r="D5" s="5" t="n">
        <v>77010</v>
      </c>
      <c r="E5" s="5" t="n">
        <v>822</v>
      </c>
    </row>
    <row r="6" spans="1:5">
      <c r="A6" s="4" t="s">
        <v>377</v>
      </c>
    </row>
    <row r="7" spans="1:5">
      <c r="A7" s="4" t="s">
        <v>51</v>
      </c>
      <c r="B7" s="5" t="n">
        <v>27256</v>
      </c>
      <c r="C7" s="5" t="n">
        <v>27256</v>
      </c>
      <c r="D7" s="5" t="n">
        <v>54512</v>
      </c>
      <c r="E7" s="5" t="n">
        <v>54512</v>
      </c>
    </row>
    <row r="8" spans="1:5">
      <c r="A8" s="4" t="s">
        <v>52</v>
      </c>
      <c r="B8" s="5" t="n">
        <v>217827</v>
      </c>
      <c r="C8" s="5" t="n">
        <v>18407</v>
      </c>
      <c r="D8" s="5" t="n">
        <v>350889</v>
      </c>
      <c r="E8" s="5" t="n">
        <v>38711</v>
      </c>
    </row>
    <row r="9" spans="1:5">
      <c r="A9" s="4" t="s">
        <v>53</v>
      </c>
      <c r="B9" s="8" t="n">
        <v>14677</v>
      </c>
      <c r="C9" s="8" t="n">
        <v>822</v>
      </c>
      <c r="D9" s="8" t="n">
        <v>77010</v>
      </c>
      <c r="E9" s="8" t="n">
        <v>82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23</v>
      </c>
    </row>
    <row r="2" spans="1:3">
      <c r="A2" s="4" t="s">
        <v>379</v>
      </c>
      <c r="B2" s="8" t="n">
        <v>7497692</v>
      </c>
      <c r="C2" s="8" t="n">
        <v>2032092</v>
      </c>
    </row>
    <row r="3" spans="1:3">
      <c r="A3" s="4" t="s">
        <v>27</v>
      </c>
      <c r="B3" s="5" t="n">
        <v>175322</v>
      </c>
      <c r="C3" s="5" t="n">
        <v>223102</v>
      </c>
    </row>
    <row r="4" spans="1:3">
      <c r="A4" s="4" t="s">
        <v>380</v>
      </c>
      <c r="B4" s="5" t="n">
        <v>631323</v>
      </c>
      <c r="C4" s="5" t="n">
        <v>3880331</v>
      </c>
    </row>
    <row r="5" spans="1:3">
      <c r="A5" s="4" t="s">
        <v>377</v>
      </c>
    </row>
    <row r="6" spans="1:3">
      <c r="A6" s="4" t="s">
        <v>379</v>
      </c>
      <c r="B6" s="5" t="n">
        <v>7497692</v>
      </c>
      <c r="C6" s="5" t="n">
        <v>2032092</v>
      </c>
    </row>
    <row r="7" spans="1:3">
      <c r="A7" s="4" t="s">
        <v>27</v>
      </c>
      <c r="B7" s="5" t="n">
        <v>175322</v>
      </c>
      <c r="C7" s="5" t="n">
        <v>223102</v>
      </c>
    </row>
    <row r="8" spans="1:3">
      <c r="A8" s="4" t="s">
        <v>380</v>
      </c>
      <c r="B8" s="8" t="n">
        <v>631323</v>
      </c>
      <c r="C8" s="8" t="n">
        <v>388033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9"/>
    <col customWidth="1" max="2" min="2" width="14"/>
    <col customWidth="1" max="3" min="3" width="15"/>
    <col customWidth="1" max="4" min="4" width="16"/>
    <col customWidth="1" max="5" min="5" width="14"/>
  </cols>
  <sheetData>
    <row r="1" spans="1:5">
      <c r="A1" s="1" t="s">
        <v>381</v>
      </c>
      <c r="B1" s="2" t="s">
        <v>382</v>
      </c>
      <c r="C1" s="2" t="s">
        <v>383</v>
      </c>
      <c r="D1" s="2" t="s">
        <v>384</v>
      </c>
      <c r="E1" s="2" t="s">
        <v>2</v>
      </c>
    </row>
    <row r="2" spans="1:5">
      <c r="A2" s="4" t="s">
        <v>286</v>
      </c>
    </row>
    <row r="3" spans="1:5">
      <c r="A3" s="4" t="s">
        <v>385</v>
      </c>
      <c r="E3" s="8" t="n">
        <v>111932</v>
      </c>
    </row>
    <row r="4" spans="1:5">
      <c r="A4" s="4" t="s">
        <v>386</v>
      </c>
    </row>
    <row r="5" spans="1:5">
      <c r="A5" s="4" t="s">
        <v>385</v>
      </c>
      <c r="E5" s="5" t="n">
        <v>217957</v>
      </c>
    </row>
    <row r="6" spans="1:5">
      <c r="A6" s="4" t="s">
        <v>387</v>
      </c>
    </row>
    <row r="7" spans="1:5">
      <c r="A7" s="4" t="s">
        <v>385</v>
      </c>
      <c r="E7" s="8" t="n">
        <v>5500000</v>
      </c>
    </row>
    <row r="8" spans="1:5">
      <c r="A8" s="4" t="s">
        <v>326</v>
      </c>
    </row>
    <row r="9" spans="1:5">
      <c r="A9" s="4" t="s">
        <v>388</v>
      </c>
      <c r="B9" s="8" t="n">
        <v>5000000</v>
      </c>
    </row>
    <row r="10" spans="1:5">
      <c r="A10" s="4" t="s">
        <v>239</v>
      </c>
      <c r="B10" s="8" t="n">
        <v>5000000</v>
      </c>
      <c r="D10" s="8" t="n">
        <v>3931</v>
      </c>
    </row>
    <row r="11" spans="1:5">
      <c r="A11" s="4" t="s">
        <v>243</v>
      </c>
      <c r="B11" s="4" t="s">
        <v>328</v>
      </c>
      <c r="C11" s="4" t="s">
        <v>329</v>
      </c>
      <c r="D11" s="4" t="s">
        <v>33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14"/>
    <col customWidth="1" max="6" min="6" width="21"/>
    <col customWidth="1" max="7" min="7" width="15"/>
    <col customWidth="1" max="8" min="8" width="21"/>
    <col customWidth="1" max="9" min="9" width="34"/>
    <col customWidth="1" max="10" min="10" width="27"/>
    <col customWidth="1" max="11" min="11" width="21"/>
    <col customWidth="1" max="12" min="12" width="21"/>
    <col customWidth="1" max="13" min="13" width="27"/>
  </cols>
  <sheetData>
    <row r="1" spans="1:13">
      <c r="A1" s="1" t="s">
        <v>389</v>
      </c>
      <c r="B1" s="2" t="s">
        <v>390</v>
      </c>
      <c r="C1" s="2" t="s">
        <v>391</v>
      </c>
      <c r="D1" s="2" t="s">
        <v>391</v>
      </c>
      <c r="E1" s="2" t="s">
        <v>382</v>
      </c>
      <c r="F1" s="2" t="s">
        <v>310</v>
      </c>
      <c r="G1" s="2" t="s">
        <v>383</v>
      </c>
      <c r="H1" s="2" t="s">
        <v>392</v>
      </c>
      <c r="I1" s="2" t="s">
        <v>393</v>
      </c>
      <c r="J1" s="2" t="s">
        <v>394</v>
      </c>
      <c r="K1" s="2" t="s">
        <v>186</v>
      </c>
      <c r="L1" s="2" t="s">
        <v>187</v>
      </c>
      <c r="M1" s="2" t="s">
        <v>394</v>
      </c>
    </row>
    <row r="2" spans="1:13">
      <c r="A2" s="4" t="s">
        <v>73</v>
      </c>
      <c r="J2" s="8" t="n">
        <v>3503397</v>
      </c>
    </row>
    <row r="3" spans="1:13">
      <c r="A3" s="4" t="s">
        <v>395</v>
      </c>
      <c r="J3" s="5" t="n">
        <v>3440450</v>
      </c>
      <c r="K3" s="8" t="n">
        <v>3724776</v>
      </c>
    </row>
    <row r="4" spans="1:13">
      <c r="A4" s="4" t="s">
        <v>70</v>
      </c>
    </row>
    <row r="5" spans="1:13">
      <c r="A5" s="4" t="s">
        <v>73</v>
      </c>
      <c r="J5" s="8" t="n">
        <v>3503397</v>
      </c>
      <c r="M5" s="8" t="n">
        <v>14886015</v>
      </c>
    </row>
    <row r="6" spans="1:13">
      <c r="A6" s="4" t="s">
        <v>396</v>
      </c>
      <c r="J6" s="6" t="n">
        <v>350339.74</v>
      </c>
      <c r="M6" s="6" t="n">
        <v>1488601.52</v>
      </c>
    </row>
    <row r="7" spans="1:13">
      <c r="A7" s="4" t="s">
        <v>395</v>
      </c>
      <c r="M7" s="8" t="n">
        <v>14350049</v>
      </c>
    </row>
    <row r="8" spans="1:13">
      <c r="A8" s="4" t="s">
        <v>397</v>
      </c>
    </row>
    <row r="9" spans="1:13">
      <c r="A9" s="4" t="s">
        <v>398</v>
      </c>
      <c r="I9" s="5" t="n">
        <v>22</v>
      </c>
    </row>
    <row r="10" spans="1:13">
      <c r="A10" s="4" t="s">
        <v>73</v>
      </c>
      <c r="I10" s="8" t="n">
        <v>892053</v>
      </c>
    </row>
    <row r="11" spans="1:13">
      <c r="A11" s="4" t="s">
        <v>396</v>
      </c>
      <c r="I11" s="6" t="n">
        <v>89205.25999999999</v>
      </c>
    </row>
    <row r="12" spans="1:13">
      <c r="A12" s="4" t="s">
        <v>395</v>
      </c>
      <c r="I12" s="8" t="n">
        <v>881500</v>
      </c>
    </row>
    <row r="13" spans="1:13">
      <c r="A13" s="4" t="s">
        <v>399</v>
      </c>
      <c r="I13" s="5" t="n">
        <v>10553</v>
      </c>
    </row>
    <row r="14" spans="1:13">
      <c r="A14" s="4" t="s">
        <v>400</v>
      </c>
    </row>
    <row r="15" spans="1:13">
      <c r="A15" s="4" t="s">
        <v>401</v>
      </c>
      <c r="I15" s="5" t="n">
        <v>17630</v>
      </c>
    </row>
    <row r="16" spans="1:13">
      <c r="A16" s="4" t="s">
        <v>402</v>
      </c>
    </row>
    <row r="17" spans="1:13">
      <c r="A17" s="4" t="s">
        <v>401</v>
      </c>
      <c r="I17" s="8" t="n">
        <v>34050</v>
      </c>
    </row>
    <row r="18" spans="1:13">
      <c r="A18" s="4" t="s">
        <v>326</v>
      </c>
    </row>
    <row r="19" spans="1:13">
      <c r="A19" s="4" t="s">
        <v>241</v>
      </c>
      <c r="G19" s="4" t="s">
        <v>208</v>
      </c>
      <c r="H19" s="4" t="s">
        <v>327</v>
      </c>
    </row>
    <row r="20" spans="1:13">
      <c r="A20" s="4" t="s">
        <v>243</v>
      </c>
      <c r="E20" s="4" t="s">
        <v>328</v>
      </c>
      <c r="G20" s="4" t="s">
        <v>329</v>
      </c>
      <c r="H20" s="4" t="s">
        <v>330</v>
      </c>
    </row>
    <row r="21" spans="1:13">
      <c r="A21" s="4" t="s">
        <v>238</v>
      </c>
      <c r="H21" s="5" t="n">
        <v>48</v>
      </c>
    </row>
    <row r="22" spans="1:13">
      <c r="A22" s="4" t="s">
        <v>403</v>
      </c>
      <c r="F22" s="8" t="n">
        <v>42000</v>
      </c>
      <c r="L22" s="8" t="n">
        <v>42000</v>
      </c>
    </row>
    <row r="23" spans="1:13">
      <c r="A23" s="4" t="s">
        <v>404</v>
      </c>
    </row>
    <row r="24" spans="1:13">
      <c r="A24" s="4" t="s">
        <v>405</v>
      </c>
      <c r="D24" s="8" t="n">
        <v>1500000</v>
      </c>
    </row>
    <row r="25" spans="1:13">
      <c r="A25" s="4" t="s">
        <v>406</v>
      </c>
    </row>
    <row r="26" spans="1:13">
      <c r="A26" s="4" t="s">
        <v>405</v>
      </c>
      <c r="D26" s="5" t="n">
        <v>2000000</v>
      </c>
    </row>
    <row r="27" spans="1:13">
      <c r="A27" s="4" t="s">
        <v>407</v>
      </c>
    </row>
    <row r="28" spans="1:13">
      <c r="A28" s="4" t="s">
        <v>405</v>
      </c>
      <c r="D28" s="5" t="n">
        <v>2000000</v>
      </c>
    </row>
    <row r="29" spans="1:13">
      <c r="A29" s="4" t="s">
        <v>408</v>
      </c>
    </row>
    <row r="30" spans="1:13">
      <c r="A30" s="4" t="s">
        <v>318</v>
      </c>
      <c r="C30" s="8" t="n">
        <v>2000000</v>
      </c>
      <c r="D30" s="5" t="n">
        <v>2000000</v>
      </c>
    </row>
    <row r="31" spans="1:13">
      <c r="A31" s="4" t="s">
        <v>409</v>
      </c>
    </row>
    <row r="32" spans="1:13">
      <c r="A32" s="4" t="s">
        <v>405</v>
      </c>
      <c r="B32" s="8" t="n">
        <v>3000000</v>
      </c>
    </row>
    <row r="33" spans="1:13">
      <c r="A33" s="4" t="s">
        <v>410</v>
      </c>
    </row>
    <row r="34" spans="1:13">
      <c r="A34" s="4" t="s">
        <v>405</v>
      </c>
      <c r="B34" s="5" t="n">
        <v>1000000</v>
      </c>
    </row>
    <row r="35" spans="1:13">
      <c r="A35" s="4" t="s">
        <v>411</v>
      </c>
    </row>
    <row r="36" spans="1:13">
      <c r="A36" s="4" t="s">
        <v>318</v>
      </c>
      <c r="B36" s="8" t="n">
        <v>5500000</v>
      </c>
    </row>
    <row r="37" spans="1:13">
      <c r="A37" s="4" t="s">
        <v>241</v>
      </c>
      <c r="B37" s="4" t="s">
        <v>412</v>
      </c>
    </row>
    <row r="38" spans="1:13">
      <c r="A38" s="4" t="s">
        <v>243</v>
      </c>
      <c r="B38" s="4" t="s">
        <v>413</v>
      </c>
    </row>
    <row r="39" spans="1:13">
      <c r="A39" s="4" t="s">
        <v>414</v>
      </c>
      <c r="B39" s="4" t="s">
        <v>415</v>
      </c>
    </row>
    <row r="40" spans="1:13">
      <c r="A40" s="4" t="s">
        <v>238</v>
      </c>
      <c r="B40" s="5" t="n">
        <v>12</v>
      </c>
    </row>
    <row r="41" spans="1:13">
      <c r="A41" s="4" t="s">
        <v>323</v>
      </c>
      <c r="B41" s="8" t="n">
        <v>150000</v>
      </c>
    </row>
    <row r="42" spans="1:13">
      <c r="A42" s="4" t="s">
        <v>416</v>
      </c>
    </row>
    <row r="43" spans="1:13">
      <c r="A43" s="4" t="s">
        <v>323</v>
      </c>
      <c r="B43" s="5" t="n">
        <v>2900000</v>
      </c>
    </row>
    <row r="44" spans="1:13">
      <c r="A44" s="4" t="s">
        <v>417</v>
      </c>
      <c r="B44" s="8" t="n">
        <v>3029000</v>
      </c>
    </row>
    <row r="45" spans="1:13">
      <c r="A45" s="4" t="s">
        <v>418</v>
      </c>
    </row>
    <row r="46" spans="1:13">
      <c r="A46" s="4" t="s">
        <v>419</v>
      </c>
      <c r="B46" s="4" t="s">
        <v>208</v>
      </c>
    </row>
    <row r="47" spans="1:13">
      <c r="A47" s="4" t="s">
        <v>420</v>
      </c>
    </row>
    <row r="48" spans="1:13">
      <c r="A48" s="4" t="s">
        <v>405</v>
      </c>
      <c r="B48" s="8" t="n">
        <v>2000000</v>
      </c>
    </row>
    <row r="49" spans="1:13">
      <c r="A49" s="4" t="s">
        <v>421</v>
      </c>
    </row>
    <row r="50" spans="1:13">
      <c r="A50" s="4" t="s">
        <v>405</v>
      </c>
      <c r="B50" s="8" t="n">
        <v>2000000</v>
      </c>
    </row>
    <row r="51" spans="1:13">
      <c r="A51" s="4" t="s">
        <v>422</v>
      </c>
    </row>
    <row r="52" spans="1:13">
      <c r="A52" s="4" t="s">
        <v>405</v>
      </c>
      <c r="D52" s="8" t="n">
        <v>7500000</v>
      </c>
    </row>
    <row r="53" spans="1:13">
      <c r="A53" s="4" t="s">
        <v>423</v>
      </c>
    </row>
    <row r="54" spans="1:13">
      <c r="A54" s="4" t="s">
        <v>403</v>
      </c>
      <c r="C54" s="5" t="n">
        <v>3000000</v>
      </c>
    </row>
    <row r="55" spans="1:13">
      <c r="A55" s="4" t="s">
        <v>424</v>
      </c>
    </row>
    <row r="56" spans="1:13">
      <c r="A56" s="4" t="s">
        <v>403</v>
      </c>
      <c r="C56" s="8" t="n">
        <v>1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v>
      </c>
      <c r="B1" s="2" t="s">
        <v>48</v>
      </c>
      <c r="D1" s="2" t="s">
        <v>1</v>
      </c>
    </row>
    <row r="2" spans="1:5">
      <c r="B2" s="2" t="s">
        <v>2</v>
      </c>
      <c r="C2" s="2" t="s">
        <v>49</v>
      </c>
      <c r="D2" s="2" t="s">
        <v>2</v>
      </c>
      <c r="E2" s="2" t="s">
        <v>49</v>
      </c>
    </row>
    <row r="3" spans="1:5">
      <c r="A3" s="3" t="s">
        <v>50</v>
      </c>
    </row>
    <row r="4" spans="1:5">
      <c r="A4" s="4" t="s">
        <v>51</v>
      </c>
      <c r="B4" s="8" t="n">
        <v>27256</v>
      </c>
      <c r="C4" s="8" t="n">
        <v>27256</v>
      </c>
      <c r="D4" s="8" t="n">
        <v>54512</v>
      </c>
      <c r="E4" s="8" t="n">
        <v>54512</v>
      </c>
    </row>
    <row r="5" spans="1:5">
      <c r="A5" s="4" t="s">
        <v>52</v>
      </c>
      <c r="B5" s="5" t="n">
        <v>217827</v>
      </c>
      <c r="C5" s="5" t="n">
        <v>18407</v>
      </c>
      <c r="D5" s="5" t="n">
        <v>350889</v>
      </c>
      <c r="E5" s="5" t="n">
        <v>38711</v>
      </c>
    </row>
    <row r="6" spans="1:5">
      <c r="A6" s="4" t="s">
        <v>53</v>
      </c>
      <c r="B6" s="5" t="n">
        <v>14677</v>
      </c>
      <c r="C6" s="5" t="n">
        <v>822</v>
      </c>
      <c r="D6" s="5" t="n">
        <v>77010</v>
      </c>
      <c r="E6" s="5" t="n">
        <v>822</v>
      </c>
    </row>
    <row r="7" spans="1:5">
      <c r="A7" s="4" t="s">
        <v>54</v>
      </c>
      <c r="B7" s="4" t="s">
        <v>34</v>
      </c>
      <c r="C7" s="5" t="n">
        <v>179</v>
      </c>
      <c r="D7" s="5" t="n">
        <v>830</v>
      </c>
      <c r="E7" s="5" t="n">
        <v>400</v>
      </c>
    </row>
    <row r="8" spans="1:5">
      <c r="A8" s="4" t="s">
        <v>55</v>
      </c>
      <c r="B8" s="5" t="n">
        <v>259760</v>
      </c>
      <c r="C8" s="5" t="n">
        <v>46664</v>
      </c>
      <c r="D8" s="5" t="n">
        <v>483241</v>
      </c>
      <c r="E8" s="5" t="n">
        <v>94445</v>
      </c>
    </row>
    <row r="9" spans="1:5">
      <c r="A9" s="3" t="s">
        <v>56</v>
      </c>
    </row>
    <row r="10" spans="1:5">
      <c r="A10" s="4" t="s">
        <v>57</v>
      </c>
      <c r="B10" s="5" t="n">
        <v>187500</v>
      </c>
      <c r="C10" s="5" t="n">
        <v>187500</v>
      </c>
      <c r="D10" s="5" t="n">
        <v>375000</v>
      </c>
      <c r="E10" s="5" t="n">
        <v>375000</v>
      </c>
    </row>
    <row r="11" spans="1:5">
      <c r="A11" s="4" t="s">
        <v>58</v>
      </c>
      <c r="B11" s="5" t="n">
        <v>23897</v>
      </c>
      <c r="C11" s="5" t="n">
        <v>23897</v>
      </c>
      <c r="D11" s="5" t="n">
        <v>47780</v>
      </c>
      <c r="E11" s="5" t="n">
        <v>47779</v>
      </c>
    </row>
    <row r="12" spans="1:5">
      <c r="A12" s="4" t="s">
        <v>59</v>
      </c>
      <c r="B12" s="5" t="n">
        <v>60516</v>
      </c>
      <c r="C12" s="5" t="n">
        <v>43001</v>
      </c>
      <c r="D12" s="5" t="n">
        <v>137045</v>
      </c>
      <c r="E12" s="5" t="n">
        <v>132776</v>
      </c>
    </row>
    <row r="13" spans="1:5">
      <c r="A13" s="4" t="s">
        <v>60</v>
      </c>
      <c r="B13" s="5" t="n">
        <v>41577</v>
      </c>
      <c r="C13" s="5" t="n">
        <v>34179</v>
      </c>
      <c r="D13" s="5" t="n">
        <v>84461</v>
      </c>
      <c r="E13" s="5" t="n">
        <v>95079</v>
      </c>
    </row>
    <row r="14" spans="1:5">
      <c r="A14" s="4" t="s">
        <v>61</v>
      </c>
      <c r="B14" s="5" t="n">
        <v>1414</v>
      </c>
      <c r="C14" s="5" t="n">
        <v>600</v>
      </c>
      <c r="D14" s="5" t="n">
        <v>10414</v>
      </c>
      <c r="E14" s="5" t="n">
        <v>600</v>
      </c>
    </row>
    <row r="15" spans="1:5">
      <c r="A15" s="4" t="s">
        <v>62</v>
      </c>
      <c r="B15" s="5" t="n">
        <v>314904</v>
      </c>
      <c r="C15" s="5" t="n">
        <v>289177</v>
      </c>
      <c r="D15" s="5" t="n">
        <v>654700</v>
      </c>
      <c r="E15" s="5" t="n">
        <v>651234</v>
      </c>
    </row>
    <row r="16" spans="1:5">
      <c r="A16" s="4" t="s">
        <v>63</v>
      </c>
      <c r="B16" s="5" t="n">
        <v>-55144</v>
      </c>
      <c r="C16" s="5" t="n">
        <v>-242513</v>
      </c>
      <c r="D16" s="5" t="n">
        <v>-171459</v>
      </c>
      <c r="E16" s="5" t="n">
        <v>-556789</v>
      </c>
    </row>
    <row r="17" spans="1:5">
      <c r="A17" s="3" t="s">
        <v>64</v>
      </c>
    </row>
    <row r="18" spans="1:5">
      <c r="A18" s="4" t="s">
        <v>40</v>
      </c>
      <c r="B18" s="5" t="n">
        <v>-54593</v>
      </c>
      <c r="C18" s="5" t="n">
        <v>-240088</v>
      </c>
      <c r="D18" s="5" t="n">
        <v>-169744</v>
      </c>
      <c r="E18" s="5" t="n">
        <v>-551221</v>
      </c>
    </row>
    <row r="19" spans="1:5">
      <c r="A19" s="4" t="s">
        <v>41</v>
      </c>
      <c r="B19" s="5" t="n">
        <v>-551</v>
      </c>
      <c r="C19" s="5" t="n">
        <v>-2425</v>
      </c>
      <c r="D19" s="5" t="n">
        <v>-1715</v>
      </c>
      <c r="E19" s="5" t="n">
        <v>-5568</v>
      </c>
    </row>
    <row r="20" spans="1:5">
      <c r="A20" s="4" t="s">
        <v>64</v>
      </c>
      <c r="B20" s="8" t="n">
        <v>-55144</v>
      </c>
      <c r="C20" s="8" t="n">
        <v>-242513</v>
      </c>
      <c r="D20" s="8" t="n">
        <v>-171459</v>
      </c>
      <c r="E20" s="8" t="n">
        <v>-556789</v>
      </c>
    </row>
    <row r="21" spans="1:5">
      <c r="A21" s="4" t="s">
        <v>65</v>
      </c>
      <c r="B21" s="6" t="n">
        <v>1351321.5</v>
      </c>
      <c r="C21" s="6" t="n">
        <v>553840.13</v>
      </c>
      <c r="D21" s="6" t="n">
        <v>1049409.37</v>
      </c>
      <c r="E21" s="6" t="n">
        <v>259598.89</v>
      </c>
    </row>
    <row r="22" spans="1:5">
      <c r="A22" s="4" t="s">
        <v>66</v>
      </c>
      <c r="B22" s="9" t="n">
        <v>-0.04</v>
      </c>
      <c r="C22" s="9" t="n">
        <v>-0.43</v>
      </c>
      <c r="D22" s="9" t="n">
        <v>-0.16</v>
      </c>
      <c r="E22" s="9" t="n">
        <v>-2.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26"/>
  </cols>
  <sheetData>
    <row r="1" spans="1:4">
      <c r="A1" s="1" t="s">
        <v>67</v>
      </c>
      <c r="B1" s="2" t="s">
        <v>68</v>
      </c>
      <c r="C1" s="2" t="s">
        <v>69</v>
      </c>
      <c r="D1" s="2" t="s">
        <v>70</v>
      </c>
    </row>
    <row r="2" spans="1:4">
      <c r="A2" s="4" t="s">
        <v>71</v>
      </c>
      <c r="B2" s="8" t="n">
        <v>7860982</v>
      </c>
      <c r="C2" s="8" t="n">
        <v>-19266</v>
      </c>
      <c r="D2" s="8" t="n">
        <v>7880248</v>
      </c>
    </row>
    <row r="3" spans="1:4">
      <c r="A3" s="4" t="s">
        <v>72</v>
      </c>
      <c r="D3" s="6" t="n">
        <v>1137300.24</v>
      </c>
    </row>
    <row r="4" spans="1:4">
      <c r="A4" s="4" t="s">
        <v>73</v>
      </c>
      <c r="B4" s="5" t="n">
        <v>3503397</v>
      </c>
      <c r="C4" s="4" t="s">
        <v>34</v>
      </c>
      <c r="D4" s="8" t="n">
        <v>3503397</v>
      </c>
    </row>
    <row r="5" spans="1:4">
      <c r="A5" s="4" t="s">
        <v>74</v>
      </c>
      <c r="D5" s="6" t="n">
        <v>350339.74</v>
      </c>
    </row>
    <row r="6" spans="1:4">
      <c r="A6" s="4" t="s">
        <v>75</v>
      </c>
      <c r="B6" s="5" t="n">
        <v>-84477</v>
      </c>
      <c r="C6" s="4" t="s">
        <v>34</v>
      </c>
      <c r="D6" s="8" t="n">
        <v>-84477</v>
      </c>
    </row>
    <row r="7" spans="1:4">
      <c r="A7" s="4" t="s">
        <v>76</v>
      </c>
      <c r="B7" s="5" t="n">
        <v>-243579</v>
      </c>
      <c r="C7" s="4" t="s">
        <v>34</v>
      </c>
      <c r="D7" s="5" t="n">
        <v>-243579</v>
      </c>
    </row>
    <row r="8" spans="1:4">
      <c r="A8" s="4" t="s">
        <v>63</v>
      </c>
      <c r="B8" s="5" t="n">
        <v>-171459</v>
      </c>
      <c r="C8" s="5" t="n">
        <v>-1715</v>
      </c>
      <c r="D8" s="5" t="n">
        <v>-169744</v>
      </c>
    </row>
    <row r="9" spans="1:4">
      <c r="A9" s="4" t="s">
        <v>77</v>
      </c>
      <c r="B9" s="5" t="n">
        <v>-460482</v>
      </c>
      <c r="C9" s="5" t="n">
        <v>-4559</v>
      </c>
      <c r="D9" s="5" t="n">
        <v>-455923</v>
      </c>
    </row>
    <row r="10" spans="1:4">
      <c r="A10" s="4" t="s">
        <v>78</v>
      </c>
      <c r="B10" s="5" t="n">
        <v>-4885</v>
      </c>
      <c r="C10" s="4" t="s">
        <v>34</v>
      </c>
      <c r="D10" s="8" t="n">
        <v>-4885</v>
      </c>
    </row>
    <row r="11" spans="1:4">
      <c r="A11" s="4" t="s">
        <v>79</v>
      </c>
      <c r="D11" s="6" t="n">
        <v>-536.84</v>
      </c>
    </row>
    <row r="12" spans="1:4">
      <c r="A12" s="4" t="s">
        <v>80</v>
      </c>
      <c r="B12" s="8" t="n">
        <v>10399497</v>
      </c>
      <c r="C12" s="8" t="n">
        <v>-25540</v>
      </c>
      <c r="D12" s="8" t="n">
        <v>10425037</v>
      </c>
    </row>
    <row r="13" spans="1:4">
      <c r="A13" s="4" t="s">
        <v>81</v>
      </c>
      <c r="D13" s="6" t="n">
        <v>1487103.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49</v>
      </c>
    </row>
    <row r="3" spans="1:3">
      <c r="A3" s="3" t="s">
        <v>83</v>
      </c>
    </row>
    <row r="4" spans="1:3">
      <c r="A4" s="4" t="s">
        <v>63</v>
      </c>
      <c r="B4" s="8" t="n">
        <v>-171459</v>
      </c>
      <c r="C4" s="8" t="n">
        <v>-556789</v>
      </c>
    </row>
    <row r="5" spans="1:3">
      <c r="A5" s="3" t="s">
        <v>84</v>
      </c>
    </row>
    <row r="6" spans="1:3">
      <c r="A6" s="4" t="s">
        <v>52</v>
      </c>
      <c r="B6" s="5" t="n">
        <v>-350889</v>
      </c>
      <c r="C6" s="5" t="n">
        <v>-38711</v>
      </c>
    </row>
    <row r="7" spans="1:3">
      <c r="A7" s="4" t="s">
        <v>85</v>
      </c>
      <c r="B7" s="5" t="n">
        <v>-76980</v>
      </c>
      <c r="C7" s="5" t="n">
        <v>-762</v>
      </c>
    </row>
    <row r="8" spans="1:3">
      <c r="A8" s="4" t="s">
        <v>58</v>
      </c>
      <c r="B8" s="5" t="n">
        <v>47780</v>
      </c>
      <c r="C8" s="5" t="n">
        <v>47779</v>
      </c>
    </row>
    <row r="9" spans="1:3">
      <c r="A9" s="3" t="s">
        <v>86</v>
      </c>
    </row>
    <row r="10" spans="1:3">
      <c r="A10" s="4" t="s">
        <v>87</v>
      </c>
      <c r="B10" s="5" t="n">
        <v>832272</v>
      </c>
      <c r="C10" s="5" t="n">
        <v>174293</v>
      </c>
    </row>
    <row r="11" spans="1:3">
      <c r="A11" s="4" t="s">
        <v>85</v>
      </c>
      <c r="B11" s="5" t="n">
        <v>110613</v>
      </c>
      <c r="C11" s="4" t="s">
        <v>34</v>
      </c>
    </row>
    <row r="12" spans="1:3">
      <c r="A12" s="4" t="s">
        <v>29</v>
      </c>
      <c r="B12" s="5" t="n">
        <v>-112144</v>
      </c>
      <c r="C12" s="5" t="n">
        <v>-368598</v>
      </c>
    </row>
    <row r="13" spans="1:3">
      <c r="A13" s="4" t="s">
        <v>32</v>
      </c>
      <c r="B13" s="5" t="n">
        <v>167057</v>
      </c>
      <c r="C13" s="5" t="n">
        <v>-32641</v>
      </c>
    </row>
    <row r="14" spans="1:3">
      <c r="A14" s="4" t="s">
        <v>37</v>
      </c>
      <c r="B14" s="5" t="n">
        <v>119445</v>
      </c>
      <c r="C14" s="5" t="n">
        <v>24153</v>
      </c>
    </row>
    <row r="15" spans="1:3">
      <c r="A15" s="4" t="s">
        <v>33</v>
      </c>
      <c r="B15" s="4" t="s">
        <v>34</v>
      </c>
      <c r="C15" s="5" t="n">
        <v>510274</v>
      </c>
    </row>
    <row r="16" spans="1:3">
      <c r="A16" s="4" t="s">
        <v>88</v>
      </c>
      <c r="B16" s="5" t="n">
        <v>565695</v>
      </c>
      <c r="C16" s="5" t="n">
        <v>-241002</v>
      </c>
    </row>
    <row r="17" spans="1:3">
      <c r="A17" s="3" t="s">
        <v>89</v>
      </c>
    </row>
    <row r="18" spans="1:3">
      <c r="A18" s="4" t="s">
        <v>90</v>
      </c>
      <c r="B18" s="5" t="n">
        <v>-5795107</v>
      </c>
      <c r="C18" s="4" t="s">
        <v>34</v>
      </c>
    </row>
    <row r="19" spans="1:3">
      <c r="A19" s="4" t="s">
        <v>91</v>
      </c>
      <c r="B19" s="5" t="n">
        <v>-61459</v>
      </c>
      <c r="C19" s="5" t="n">
        <v>-1353727</v>
      </c>
    </row>
    <row r="20" spans="1:3">
      <c r="A20" s="4" t="s">
        <v>92</v>
      </c>
      <c r="B20" s="5" t="n">
        <v>3238065</v>
      </c>
      <c r="C20" s="5" t="n">
        <v>39083</v>
      </c>
    </row>
    <row r="21" spans="1:3">
      <c r="A21" s="4" t="s">
        <v>93</v>
      </c>
      <c r="B21" s="5" t="n">
        <v>-2618501</v>
      </c>
      <c r="C21" s="5" t="n">
        <v>-1314644</v>
      </c>
    </row>
    <row r="22" spans="1:3">
      <c r="A22" s="3" t="s">
        <v>94</v>
      </c>
    </row>
    <row r="23" spans="1:3">
      <c r="A23" s="4" t="s">
        <v>95</v>
      </c>
      <c r="B23" s="4" t="s">
        <v>34</v>
      </c>
      <c r="C23" s="5" t="n">
        <v>-1000</v>
      </c>
    </row>
    <row r="24" spans="1:3">
      <c r="A24" s="4" t="s">
        <v>96</v>
      </c>
      <c r="B24" s="5" t="n">
        <v>3440450</v>
      </c>
      <c r="C24" s="5" t="n">
        <v>3724776</v>
      </c>
    </row>
    <row r="25" spans="1:3">
      <c r="A25" s="4" t="s">
        <v>97</v>
      </c>
      <c r="B25" s="4" t="s">
        <v>34</v>
      </c>
      <c r="C25" s="5" t="n">
        <v>70200</v>
      </c>
    </row>
    <row r="26" spans="1:3">
      <c r="A26" s="4" t="s">
        <v>98</v>
      </c>
      <c r="B26" s="5" t="n">
        <v>-383830</v>
      </c>
      <c r="C26" s="5" t="n">
        <v>-96351</v>
      </c>
    </row>
    <row r="27" spans="1:3">
      <c r="A27" s="4" t="s">
        <v>99</v>
      </c>
      <c r="B27" s="5" t="n">
        <v>-4885</v>
      </c>
      <c r="C27" s="5" t="n">
        <v>-1000</v>
      </c>
    </row>
    <row r="28" spans="1:3">
      <c r="A28" s="4" t="s">
        <v>100</v>
      </c>
      <c r="B28" s="5" t="n">
        <v>-180632</v>
      </c>
      <c r="C28" s="5" t="n">
        <v>-154971</v>
      </c>
    </row>
    <row r="29" spans="1:3">
      <c r="A29" s="4" t="s">
        <v>101</v>
      </c>
      <c r="B29" s="5" t="n">
        <v>-84477</v>
      </c>
      <c r="C29" s="5" t="n">
        <v>-284058</v>
      </c>
    </row>
    <row r="30" spans="1:3">
      <c r="A30" s="4" t="s">
        <v>102</v>
      </c>
      <c r="B30" s="5" t="n">
        <v>2786626</v>
      </c>
      <c r="C30" s="5" t="n">
        <v>3257596</v>
      </c>
    </row>
    <row r="31" spans="1:3">
      <c r="A31" s="4" t="s">
        <v>103</v>
      </c>
      <c r="B31" s="5" t="n">
        <v>733820</v>
      </c>
      <c r="C31" s="5" t="n">
        <v>1701950</v>
      </c>
    </row>
    <row r="32" spans="1:3">
      <c r="A32" s="4" t="s">
        <v>104</v>
      </c>
      <c r="B32" s="5" t="n">
        <v>2036337</v>
      </c>
      <c r="C32" s="5" t="n">
        <v>1180918</v>
      </c>
    </row>
    <row r="33" spans="1:3">
      <c r="A33" s="4" t="s">
        <v>105</v>
      </c>
      <c r="B33" s="5" t="n">
        <v>2770157</v>
      </c>
      <c r="C33" s="5" t="n">
        <v>2882868</v>
      </c>
    </row>
    <row r="34" spans="1:3">
      <c r="A34" s="3" t="s">
        <v>106</v>
      </c>
    </row>
    <row r="35" spans="1:3">
      <c r="A35" s="4" t="s">
        <v>107</v>
      </c>
      <c r="B35" s="5" t="n">
        <v>84477</v>
      </c>
      <c r="C35" s="5" t="n">
        <v>284058</v>
      </c>
    </row>
    <row r="36" spans="1:3">
      <c r="A36" s="4" t="s">
        <v>108</v>
      </c>
      <c r="B36" s="5" t="n">
        <v>62947</v>
      </c>
      <c r="C36" s="5" t="n">
        <v>116599</v>
      </c>
    </row>
    <row r="37" spans="1:3">
      <c r="A37" s="4" t="s">
        <v>36</v>
      </c>
      <c r="B37" s="5" t="n">
        <v>4559</v>
      </c>
      <c r="C37" s="4" t="s">
        <v>34</v>
      </c>
    </row>
    <row r="38" spans="1:3">
      <c r="A38" s="4" t="s">
        <v>35</v>
      </c>
      <c r="B38" s="5" t="n">
        <v>72093</v>
      </c>
      <c r="C38" s="4" t="s">
        <v>34</v>
      </c>
    </row>
    <row r="39" spans="1:3">
      <c r="A39" s="4" t="s">
        <v>33</v>
      </c>
      <c r="B39" s="8" t="n">
        <v>113107</v>
      </c>
      <c r="C39" s="4" t="s">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3:31:54Z</dcterms:created>
  <dcterms:modified xmlns:dcterms="http://purl.org/dc/terms/" xmlns:xsi="http://www.w3.org/2001/XMLSchema-instance" xsi:type="dcterms:W3CDTF">2018-08-14T13:31:54Z</dcterms:modified>
</cp:coreProperties>
</file>